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ACCOUNTING POLICIES" sheetId="7" state="visible" r:id="rId7"/>
    <sheet xmlns:r="http://schemas.openxmlformats.org/officeDocument/2006/relationships" name="ACQUISITION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EMPLOYEE BENEFIT PLA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OTHER FINANCIAL INFORMATION" sheetId="14" state="visible" r:id="rId14"/>
    <sheet xmlns:r="http://schemas.openxmlformats.org/officeDocument/2006/relationships" name="Subsequent Events SUBSEQUENT EV" sheetId="15" state="visible" r:id="rId15"/>
    <sheet xmlns:r="http://schemas.openxmlformats.org/officeDocument/2006/relationships" name="GOODWILL (Notes)" sheetId="16" state="visible" r:id="rId16"/>
    <sheet xmlns:r="http://schemas.openxmlformats.org/officeDocument/2006/relationships" name="NET INTEREST AND OTHER (Notes)" sheetId="17" state="visible" r:id="rId17"/>
    <sheet xmlns:r="http://schemas.openxmlformats.org/officeDocument/2006/relationships" name="ACCOUNTING POLICIES (Policies)"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EMPLOYEE BENEFIT PLANS Schedule" sheetId="21" state="visible" r:id="rId21"/>
    <sheet xmlns:r="http://schemas.openxmlformats.org/officeDocument/2006/relationships" name="OTHER FINANCIAL INFORMATION (Ta" sheetId="22" state="visible" r:id="rId22"/>
    <sheet xmlns:r="http://schemas.openxmlformats.org/officeDocument/2006/relationships" name="OTHER FINANCIAL INFORMATION Con" sheetId="23" state="visible" r:id="rId23"/>
    <sheet xmlns:r="http://schemas.openxmlformats.org/officeDocument/2006/relationships" name="OTHER FINANCIAL INFORMATION C24" sheetId="24" state="visible" r:id="rId24"/>
    <sheet xmlns:r="http://schemas.openxmlformats.org/officeDocument/2006/relationships" name="GOODWILL (Tables)" sheetId="25" state="visible" r:id="rId25"/>
    <sheet xmlns:r="http://schemas.openxmlformats.org/officeDocument/2006/relationships" name="REVENUE (Tables)" sheetId="26" state="visible" r:id="rId26"/>
    <sheet xmlns:r="http://schemas.openxmlformats.org/officeDocument/2006/relationships" name="ORGANIZATION (Details)" sheetId="27" state="visible" r:id="rId27"/>
    <sheet xmlns:r="http://schemas.openxmlformats.org/officeDocument/2006/relationships" name="ACCOUNTING POLICIES (Details)" sheetId="28" state="visible" r:id="rId28"/>
    <sheet xmlns:r="http://schemas.openxmlformats.org/officeDocument/2006/relationships" name="ACQUISITIONS - ACQUISITIONS (De" sheetId="29" state="visible" r:id="rId29"/>
    <sheet xmlns:r="http://schemas.openxmlformats.org/officeDocument/2006/relationships" name="SCHEDULE OF SHARE-BASED COMPENS" sheetId="30" state="visible" r:id="rId30"/>
    <sheet xmlns:r="http://schemas.openxmlformats.org/officeDocument/2006/relationships" name="SCHEDULE OF SHARE-BASED PAYMENT" sheetId="31" state="visible" r:id="rId31"/>
    <sheet xmlns:r="http://schemas.openxmlformats.org/officeDocument/2006/relationships" name="SUMMARY OF RESTRICTED STOCK UNI" sheetId="32" state="visible" r:id="rId32"/>
    <sheet xmlns:r="http://schemas.openxmlformats.org/officeDocument/2006/relationships" name="SUMMARY OF PERFORMANCE-BASED AW" sheetId="33" state="visible" r:id="rId33"/>
    <sheet xmlns:r="http://schemas.openxmlformats.org/officeDocument/2006/relationships" name="SCHEDULE OF SHARE-BASED PAYME34" sheetId="34" state="visible" r:id="rId34"/>
    <sheet xmlns:r="http://schemas.openxmlformats.org/officeDocument/2006/relationships" name="STOCK-BASED COMPENSATION (Detai" sheetId="35" state="visible" r:id="rId35"/>
    <sheet xmlns:r="http://schemas.openxmlformats.org/officeDocument/2006/relationships" name="SCHEDULE OF EARNINGS PER SHARE," sheetId="36" state="visible" r:id="rId36"/>
    <sheet xmlns:r="http://schemas.openxmlformats.org/officeDocument/2006/relationships" name="EARNINGS PER SHARE (Details)" sheetId="37" state="visible" r:id="rId37"/>
    <sheet xmlns:r="http://schemas.openxmlformats.org/officeDocument/2006/relationships" name="EARNINGS PER SHARE Accelerated " sheetId="38" state="visible" r:id="rId38"/>
    <sheet xmlns:r="http://schemas.openxmlformats.org/officeDocument/2006/relationships" name="EMPLOYEE BENEFIT PLANS (Details" sheetId="39" state="visible" r:id="rId39"/>
    <sheet xmlns:r="http://schemas.openxmlformats.org/officeDocument/2006/relationships" name="EMPLOYEE BENEFIT PLANS EMPLOYEE" sheetId="40" state="visible" r:id="rId40"/>
    <sheet xmlns:r="http://schemas.openxmlformats.org/officeDocument/2006/relationships" name="INCOME TAXES (Details)" sheetId="41" state="visible" r:id="rId41"/>
    <sheet xmlns:r="http://schemas.openxmlformats.org/officeDocument/2006/relationships" name="INCOME TAXES Income Tax Rates (" sheetId="42" state="visible" r:id="rId42"/>
    <sheet xmlns:r="http://schemas.openxmlformats.org/officeDocument/2006/relationships" name="OTHER FINANCIAL INFORMATION (De" sheetId="43" state="visible" r:id="rId43"/>
    <sheet xmlns:r="http://schemas.openxmlformats.org/officeDocument/2006/relationships" name="CONDENSED CONSOLIDATED BALANCE " sheetId="44" state="visible" r:id="rId44"/>
    <sheet xmlns:r="http://schemas.openxmlformats.org/officeDocument/2006/relationships" name="CONDENSED CONSOLIDATED INCOME S" sheetId="45" state="visible" r:id="rId45"/>
    <sheet xmlns:r="http://schemas.openxmlformats.org/officeDocument/2006/relationships" name="CONDENSED CONSOLIDATED STATEMEN" sheetId="46" state="visible" r:id="rId46"/>
    <sheet xmlns:r="http://schemas.openxmlformats.org/officeDocument/2006/relationships" name="GOODWILL (Details)" sheetId="47" state="visible" r:id="rId47"/>
    <sheet xmlns:r="http://schemas.openxmlformats.org/officeDocument/2006/relationships" name="REVENUE (Details)" sheetId="48" state="visible" r:id="rId48"/>
    <sheet xmlns:r="http://schemas.openxmlformats.org/officeDocument/2006/relationships" name="REVENUE Deferred Revenue (Detai" sheetId="49" state="visible" r:id="rId49"/>
    <sheet xmlns:r="http://schemas.openxmlformats.org/officeDocument/2006/relationships" name="REVENUE Shipping and Handling C" sheetId="50" state="visible" r:id="rId50"/>
    <sheet xmlns:r="http://schemas.openxmlformats.org/officeDocument/2006/relationships" name="REVENUE Variable Consideration " sheetId="51" state="visible" r:id="rId51"/>
    <sheet xmlns:r="http://schemas.openxmlformats.org/officeDocument/2006/relationships" name="REVENUE Revenue, Performance Ob" sheetId="52" state="visible" r:id="rId52"/>
    <sheet xmlns:r="http://schemas.openxmlformats.org/officeDocument/2006/relationships" name="NET INTEREST AND OTHER (Details" sheetId="53" state="visible" r:id="rId53"/>
  </sheets>
  <definedNames/>
  <calcPr calcId="124519" fullCalcOnLoad="1"/>
</workbook>
</file>

<file path=xl/sharedStrings.xml><?xml version="1.0" encoding="utf-8"?>
<sst xmlns="http://schemas.openxmlformats.org/spreadsheetml/2006/main" uniqueCount="406">
  <si>
    <t>DOCUMENT AND ENTITY INFORMATION Document - shares</t>
  </si>
  <si>
    <t>6 Months Ended</t>
  </si>
  <si>
    <t>Jun. 30, 2018</t>
  </si>
  <si>
    <t>Aug. 02, 2018</t>
  </si>
  <si>
    <t>Entity [Abstract]</t>
  </si>
  <si>
    <t>Entity Registrant Name</t>
  </si>
  <si>
    <t>WESCO INTERNATIONAL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in Thousands</t>
  </si>
  <si>
    <t>3 Months Ended</t>
  </si>
  <si>
    <t>Jun. 30, 2018USD ($)</t>
  </si>
  <si>
    <t>Dec. 31, 2017USD ($)</t>
  </si>
  <si>
    <t>Depreciation, Depletion and Amortization, Nonproduction</t>
  </si>
  <si>
    <t>Other Accrued Liabilities, Current</t>
  </si>
  <si>
    <t>Current Assets:</t>
  </si>
  <si>
    <t>Cash and cash equivalents</t>
  </si>
  <si>
    <t>Allowance for Doubtful Accounts Receivable, Current</t>
  </si>
  <si>
    <t>Trade accounts receivable, net of allowance for doubtful accounts of $23,069 and $19,309 in 2014 and 2013, respectively</t>
  </si>
  <si>
    <t>Accounts and Other Receivables, Net, Current</t>
  </si>
  <si>
    <t>Inventories, net</t>
  </si>
  <si>
    <t>Prepaid expenses and other current assets</t>
  </si>
  <si>
    <t>Total current assets</t>
  </si>
  <si>
    <t>Property, buildings and equipment, net of accumulated depreciation of $229,041 and $213,758 in 2014 and 2013, respectively</t>
  </si>
  <si>
    <t>Intangible assets, net</t>
  </si>
  <si>
    <t>Goodwill</t>
  </si>
  <si>
    <t>Other assets</t>
  </si>
  <si>
    <t>Total assets</t>
  </si>
  <si>
    <t>Current Liabilities:</t>
  </si>
  <si>
    <t>Accounts payable</t>
  </si>
  <si>
    <t>Accrued payroll and benefit costs</t>
  </si>
  <si>
    <t>Short-term debt</t>
  </si>
  <si>
    <t>Current portion of long-term debt</t>
  </si>
  <si>
    <t>Total current liabilities</t>
  </si>
  <si>
    <t>Long-term Debt, Excluding Current Maturities</t>
  </si>
  <si>
    <t>Other noncurrent liabilities</t>
  </si>
  <si>
    <t>Deferred Tax Liabilities, Net, Noncurrent</t>
  </si>
  <si>
    <t>Total liabilities</t>
  </si>
  <si>
    <t>Commitments and Contingencies</t>
  </si>
  <si>
    <t xml:space="preserve"> </t>
  </si>
  <si>
    <t>Bank Overdrafts</t>
  </si>
  <si>
    <t>Stockholders' Equity:</t>
  </si>
  <si>
    <t>Preferred stock, $.01 par value; 20,000,000 shares authorized, no shares issued or outstanding</t>
  </si>
  <si>
    <t>Additional capital</t>
  </si>
  <si>
    <t>Retained earnings</t>
  </si>
  <si>
    <t>Treasury stock, at cost; 18,247,467 and 18,179,275 shares in 2014 and 2013, respectively</t>
  </si>
  <si>
    <t>Accumulated other comprehensive income</t>
  </si>
  <si>
    <t>Total WESCO International stockholders' equity</t>
  </si>
  <si>
    <t>Noncontrolling interest</t>
  </si>
  <si>
    <t>Total stockholders' equity</t>
  </si>
  <si>
    <t>Total liabilities and stockholders' equity</t>
  </si>
  <si>
    <t>Common Stock [Member]</t>
  </si>
  <si>
    <t>Common stock</t>
  </si>
  <si>
    <t>Common Class B [Member]</t>
  </si>
  <si>
    <t>CONSOLIDATED BALANCE SHEETS (Parentheticals) - USD ($)</t>
  </si>
  <si>
    <t>Dec. 31, 2017</t>
  </si>
  <si>
    <t>Allowance for doubtful accounts</t>
  </si>
  <si>
    <t>Accumulated depreciation</t>
  </si>
  <si>
    <t>Finite-Lived Intangible Assets, Accumulated Amortization</t>
  </si>
  <si>
    <t>Debt Instrument, Unamortized Discount (Premium) and Debt Issuance Costs, Ne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 USD ($) $ in Thousands</t>
  </si>
  <si>
    <t>Jun. 30, 2017</t>
  </si>
  <si>
    <t>Revenues</t>
  </si>
  <si>
    <t>Cost of goods sold</t>
  </si>
  <si>
    <t>Selling, general and administrative expense</t>
  </si>
  <si>
    <t>Depreciation and amortization</t>
  </si>
  <si>
    <t>Income from operations</t>
  </si>
  <si>
    <t>Nonoperating Income (Expense)</t>
  </si>
  <si>
    <t>Income before income taxes</t>
  </si>
  <si>
    <t>Provision for income taxes</t>
  </si>
  <si>
    <t>Net income</t>
  </si>
  <si>
    <t>Net (loss) income attributable to noncontrolling interest</t>
  </si>
  <si>
    <t>Net income attributable to WESCO International, Inc.</t>
  </si>
  <si>
    <t>Comprehensive Income:</t>
  </si>
  <si>
    <t>Foreign currency translation adjustment</t>
  </si>
  <si>
    <t>Other Comprehensive (Income) Loss, Defined Benefit Plan, after Reclassification Adjustment, after Tax</t>
  </si>
  <si>
    <t>Comprehensive income attributable to WESCO International, Inc.</t>
  </si>
  <si>
    <t>Earnings per share attributable to WESCO International, Inc.</t>
  </si>
  <si>
    <t>Basic (in dollars per share)</t>
  </si>
  <si>
    <t>Diluted (in dollars per share)</t>
  </si>
  <si>
    <t>Shipping and Handling [Member]</t>
  </si>
  <si>
    <t>CONSOLIDATED STATEMENTS OF CASH FLOWS - USD ($) $ in Thousands</t>
  </si>
  <si>
    <t>Statement of Cash Flows [Abstract]</t>
  </si>
  <si>
    <t>Interest Paid, Including Capitalized Interest, Operating and Investing Activities</t>
  </si>
  <si>
    <t>Operating Activities:</t>
  </si>
  <si>
    <t>Adjustments to reconcile net income to net cash provided by operating activities:</t>
  </si>
  <si>
    <t>Deferred income taxes</t>
  </si>
  <si>
    <t>Other operating activities, net</t>
  </si>
  <si>
    <t>Changes in assets and liabilities</t>
  </si>
  <si>
    <t>Increase (Decrease) in Accounts Receivable</t>
  </si>
  <si>
    <t>Increase (Decrease) in Accounts and Other Receivables</t>
  </si>
  <si>
    <t>Other current and noncurrent liabilities</t>
  </si>
  <si>
    <t>Net cash provided by operating activities</t>
  </si>
  <si>
    <t>Investing Activities:</t>
  </si>
  <si>
    <t>Capital expenditures</t>
  </si>
  <si>
    <t>Other investing activities</t>
  </si>
  <si>
    <t>Net cash used in investing activities</t>
  </si>
  <si>
    <t>Financing Activities:</t>
  </si>
  <si>
    <t>Proceeds from issuance of short-term debt</t>
  </si>
  <si>
    <t>Repayments of short-term debt</t>
  </si>
  <si>
    <t>Proceeds from issuance of long-term debt</t>
  </si>
  <si>
    <t>Repayments of Long-term Debt</t>
  </si>
  <si>
    <t>Other financing activities, net</t>
  </si>
  <si>
    <t>Net cash used in financing activities</t>
  </si>
  <si>
    <t>Payments for Repurchase of Common Stock</t>
  </si>
  <si>
    <t>Proceeds from (Repayments of) Bank Overdrafts</t>
  </si>
  <si>
    <t>Effect of exchange rate on cash and cash equivalents</t>
  </si>
  <si>
    <t>Net change in cash and cash equivalents</t>
  </si>
  <si>
    <t>Cash and cash equivalents at the beginning of period</t>
  </si>
  <si>
    <t>Cash and cash equivalents at the end of period</t>
  </si>
  <si>
    <t>Income Taxes Paid</t>
  </si>
  <si>
    <t>ORGANIZATION</t>
  </si>
  <si>
    <t>Organization, Consolidation and Presentation of Financial Statements [Abstract]</t>
  </si>
  <si>
    <t>1. ORGANIZATION WESCO International, Inc. ("WESCO International") and its subsidiaries (collectively, “WESCO” or the "Company"), headquartered in Pittsburgh, Pennsylvania, is a full-line distributor of electrical, industrial and communications maintenance, repair and operating ("MRO") and original equipment manufacturer ("OEM") products, construction materials, and advanced supply chain management and logistics services used primarily in the industrial, construction, utility and commercial, institutional and government markets. WESCO serves approximately 70,000 active customers globally through approximately 500 branches and 10 distribution centers located primarily in the United States and Canada, with operations in 16 additional countries.</t>
  </si>
  <si>
    <t>ACCOUNTING POLICIES</t>
  </si>
  <si>
    <t>Accounting Policies [Abstract]</t>
  </si>
  <si>
    <t>2. ACCOUNTING POLICIES 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7 Annual Report on Form 10-K as filed with the SEC on February 22, 2018. The Condensed Consolidated Balance Sheet at December 31, 2017 was derived from the audited Consolidated Financial Statements as of that date, but does not include all of the disclosures required by accounting principles generally accepted in the United States of America. The unaudited Condensed Consolidated Balance Sheet as of June 30, 2018 , the unaudited Condensed Consolidated Statements of Income and Comprehensive Income for the six months ended June 30, 2018 and 2017 , respectively, and the unaudited Condensed Consolidated Statements of Cash Flows for the six months ended June 30, 2018 and 2017 ,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Reclassifications Effective January 1, 2018, WESCO adopted Accounting Standards Update (ASU) 2017-07, Compensation—Retirement Benefits (Topic 715): Improving the Presentation of Net Periodic Pension Cost and Net Periodic Postretirement Benefit Cost . The adoption of this ASU, as described below and in Note 8, resulted in the reclassification of amounts reported in the unaudited Condensed Consolidated Statements of Income and Comprehensive Income for the three and six months ended June 30, 2017 . Recently Adopted Accounting Pronouncements Effective January 1, 2018, WESCO adopted ASU 2014-09, Revenue from Contracts with Customers , and all the related amendments (“Topic 606”) using the modified retrospective approach to all open contracts. There was no impact to WESCO’s previously reported consolidated financial statements and WESCO does not expect the adoption of Topic 606 to have a material impact on its revenue and results of operations on an ongoing basis. WESCO’s significant accounting policies are disclosed in Note 2 of the Notes to Consolidated Financial Statements in the Annual Report on Form 10-K for the year ended December 31, 2017. Changes to the Company’s significant accounting policies as a result of adopting Topic 606 are described in Note 3 below. In August 2016, the Financial Accounting Standards Board (FASB) issued ASU 2016-15, Statement of Cash Flows (Topic 230): Classification of Certain Cash Receipts and Cash Payments (a consensus of the Emerging Issues Task Force) . This ASU provides guidance on eight specific cash flow issues where there is diversity in practice. The Company adopted this ASU in the first quarter of 2018. The adoption of this guidance did not have an impact on the unaudited condensed consolidated financial information presented herein. In March 2017, the FASB issued ASU 2017-07, Compensation—Retirement Benefits (Topic 715): Improving the Presentation of Net Periodic Pension Cost and Net Periodic Postretirement Benefit Cost . This ASU requires that an employer disaggregate the service cost from the other components of net benefit cost. The Company adopted this guidance on a retrospective basis in the first quarter of 2018. See Note 8 for a description of the impact of this accounting standard on the unaudited Condensed Consolidated Statements of Income and Comprehensive Income presented herein. The adoption of this guidance did not have an impact on the Company's unaudited Condensed Consolidated Balance Sheets and the unaudited Condensed Consolidated Statements of Cash Flows presented herein. In May 2017, the FASB issued ASU 2017-09, Compensation—Stock Compensation (Topic 718):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ASU in the first quarter of 2018. The adoption of this guidance did not have an impact on the unaudited condensed consolidated financial information presented herein. Recently Issued Accounting Pronouncements In February 2016, the FASB issued ASU 2016-02, Leases , a comprehensive new standard that amends various aspects of existing accounting guidance for leases, including the recognition of a right-of-use asset and a lease liability in the balance sheet and disclosing key information about leasing arrangements. This ASU is effective for fiscal years beginning after December 15, 2018, including interim periods within those fiscal years. Early adoption is permitted. The new leasing standard requires modified retrospective transition, which requires application of the new guidance at the beginning of the earliest comparative period presented in the year of adoption. Management has established a cross-functional team to evaluate and implement the new standard. The team is currently in the process of gathering lease data and selecting a third-party software solution to assist with accounting for leases under the new standard. Upon adoption, right-of-use assets and lease liabilities will be recorded in the Consolidated Balance Sheets. In June 2016, the FASB issued ASU 2016-13, Financial Instruments—Credit Losses (Topic 326): Measurement of Credit Losses on Financial Instruments , which introduces new guidance for the accounting for credit losses on certain financial instruments. The amendments in this ASU are effective for fiscal years beginning after December 15, 2019, including interim periods within those fiscal years. Early adoption is permitted. Management does not expect the adoption of this accounting standard to have a material impact on its consolidated financial statements and notes thereto. In January 2017, the FASB issued ASU 2017-04, Intangibles—Goodwill and Other (Topic 350): Simplifying the Test for Goodwill Impairment, which eliminates Step 2 of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a prospective basis. This guidance is effective for fiscal years beginning after December 15, 2019, including interim periods within those fiscal years. Management expects to adopt this ASU in the fourth quarter of 2018 when the Company performs its annual impairment testing. The Company does not expect the adoption of this accounting standard to have a material impact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ACQUISITIONS</t>
  </si>
  <si>
    <t>Business Combinations [Abstract]</t>
  </si>
  <si>
    <t>3. REVENUE WESCO’s revenue arrangements generally consist of single performance obligations to transfer a promised good or service, or a combination of goods and services. Revenue is recognized when control has transferred to the customer, which is generally when the product has shipped from a WESCO facility or directly from a supplier. For products that ship directly from suppliers to customers, WESCO acts as the principal in the transaction and recognizes revenue on a gross basis. Revenue for integrated supply services is recognized over time based on hours incurred. This method reflects the transfer of control as the customer benefits from these services as they are being performed. WESCO generally satisfies its performance obligations within a year or less. WESCO generally does not have significant financing terms associated with its contracts; payments are normally received within 60 days. There are no significant costs associated with obtaining customer contracts. WESCO generally passes through the warranties offered by the applicable manufacturer or supplier to its customers. Sales taxes (and value added taxes in foreign jurisdictions) collected from customers and remitted to governmental authorities are excluded from net sales. The following tables disaggregate WESCO’s revenue by end market and geography: Three Months Ended Six Months Ended June 30 June 30 (In thousands) 2018 2017 2018 2017 Industrial $ 760,741 $ 711,305 $ 1,519,723 $ 1,389,601 Construction 683,752 623,763 1,321,551 1,195,392 Utility 336,961 282,400 652,506 548,660 Commercial, Institutional and Government ("CIG") 322,540 292,156 604,129 548,562 Total by end market $ 2,103,994 $ 1,909,624 $ 4,097,909 $ 3,682,215 Three Months Ended Six Months Ended June 30 June 30 (In thousands) 2018 2017 2018 2017 United States $ 1,563,392 $ 1,451,401 $ 3,046,140 $ 2,794,601 Other (1) 540,602 458,223 1,051,769 887,614 Total by geography $ 2,103,994 $ 1,909,624 $ 4,097,909 $ 3,682,215 (1) Other primarily includes net sales to customers in Canada. WESCO distributes products and provides services to customers globally within the following end markets: (1) industrial, (2) construction, (3) utility, and (4) CIG. Revenue is measured as the amount of consideration WESCO expects to receive in exchange for transferring goods or providing services. In accordance with certain contractual arrangements, WESCO receives payment from its customers in advance and recognizes such payment as deferred revenue. Revenue for advance payment is recognized when the performance obligation has been satisfied and control has transferred to the customer, which is generally upon shipment. Deferred revenue is usually recognized within a year or less from the date of the customer’s advance payment. At June 30, 2018 and December 31, 2017 , $11.6 million and $15.5 million , respectively, of deferred revenue was recorded as a component of other current liabilities in the Condensed Consolidated Balance Sheets. WESCO’s revenues are adjusted for variable consideration, which includes customer volume rebates, returns, and discounts. WESCO measures variable consideration by estimating expected outcomes using analysis and inputs based upon anticipated performance, historical data, as well as current and forecasted information. Measurement and recognition of variable consideration is reviewed by management on a monthly basis and revenue is adjusted accordingly. Variable consideration reduced revenue for the three months ended June 30, 2018 and 2017 by approximately $25.0 million and $21.7 million , respectively, and by approximately $49.4 million and $42.3 million for the six months ended June 30, 2018 and 2017 , respectively. Shipping and handling costs are recognized in net sales when they are billed to the customer. These costs are recognized as a component of selling, general and administrative expenses when WESCO does not bill the customer. WESCO has elected to recognize shipping and handling costs as a fulfillment cost. Shipping and handling costs recorded as a component of selling, general and administrative expenses totaled $18.6 million and $14.4 million for the three months ended June 30, 2018 and 2017 , respectively, and $36.8 million and $27.8 million for the six months ended June 30, 2018 and 2017 , respectively.</t>
  </si>
  <si>
    <t>STOCK-BASED COMPENSATION</t>
  </si>
  <si>
    <t>Disclosure of Compensation Related Costs, Share-based Payments [Abstract]</t>
  </si>
  <si>
    <t>. STOCK-BASED COMPENSATION 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and performance-based awards with market conditions is determined using the Black-Scholes and Monte Carlo simulation models, respectively.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Effective January 1, 2018, performance-based awards are based on two equally-weighted performance measures, which include the three-year average growth rate of the Company’s fully diluted earnings per share and the three-year cumulative return on net assets. From 2015 to 2017, the two equally-weighted performance-based award metrics were the three-year average growth rate of WESCO's net income and WESCO's total stockholder return in relation to the total stockholder return of a select group of peer companies over a three-year period. During the three and six months ended June 30, 2018 and 2017 , WESCO granted the following stock-settled stock appreciation rights, restricted stock units and performance-based awards at the following weighted-average fair values: Three Months Ended Six Months Ended June 30, June 30, June 30, June 30, Stock-settled stock appreciation rights granted 8,402 — 499,631 443,731 Weighted-average fair value $ 17.85 $ — $ 18.39 $ 20.65 Restricted stock units granted 2,502 — 116,771 98,680 Weighted-average fair value $ 59.95 $ — $ 62.75 $ 71.65 Performance-based awards granted — — 44,144 39,978 Weighted-average fair value $ — $ — $ 62.80 $ 76.63 The fair value of stock-settled stock appreciation rights was estimated using the following weighted-average assumptions: Three Months Ended Six Months Ended June 30, June 30, June 30, June 30, Risk free interest rate 2.8 % n/a 2.5 % 1.9 % Expected life (in years) 5 n/a 5 5 Expected volatility 28 % n/a 28 % 29 % The risk-free interest rate is based on the U.S. Treasury Daily Yield Curve as of the grant date. The expected life is based on historical exercise experience and the expected volatility is based on the volatility of the Company's daily stock prices over a five-year period preceding the grant date. The following table sets forth a summary of stock-settled stock appreciation rights and related information for the six months ended June 30, 2018 : Awards Weighted- Average Exercise Price Weighted- Average Remaining Contractual Term (In years) Aggregate Intrinsic Value (In thousands) Outstanding at December 31, 2017 2,238,607 $ 57.75 Granted 499,631 62.76 Exercised (158,279 ) 39.63 Forfeited (135,511 ) 68.78 Outstanding at June 30, 2018 2,444,448 59.33 6.6 $ 13,624 Exercisable at June 30, 2018 1,523,126 $ 58.09 5.2 $ 11,130 The following table sets forth a summary of time-based restricted stock units and related information for the six months ended June 30, 2018 : Awards Weighted- Average Fair Value Unvested at December 31, 2017 290,054 $ 58.11 Granted 116,771 62.75 Vested (57,175 ) 69.44 Forfeited (10,710 ) 56.45 Unvested at June 30, 2018 338,940 $ 57.85 Performance shares are awards for which the vesting will occur based on market or performance conditions. The following table sets forth a summary of performance-based awards for the six months ended June 30, 2018 : Awards Weighted- Average Fair Value Unvested at December 31, 2017 148,508 $ 60.23 Granted 44,144 62.80 Vested — — Forfeited (52,342 ) 65.31 Unvested at June 30, 2018 140,310 $ 59.33 The fair value of the performance shares granted during the six months ended June 30, 2018 and 2017 was estimated using the following weighted-average assumptions: Six Months Ended June 30, June 30, Grant date share price $ 62.80 $ 71.65 WESCO expected volatility n/a 29 % Peer group median volatility n/a 24 % Risk-free interest rate n/a 1.5 % Correlation of peer company returns n/a 114 % The unvested performance-based awards in the table above include 48,805 shares in which vesting of the ultimate number of shares is dependent upon WESCO's total stockholder return in relation to the total stockholder return of a select group of peer companies over a three-year period. These awards are accounted for as awards with market conditions; compensation cost is recognized over the service period, regardless of whether the market conditions are achieved and the awards ultimately vest. Vesting of the remaining 91,505 shares of performance-based awards in the table above is dependent upon the achievement of certain performance targets, including 48,805 that are dependent upon the three-year average growth rate of WESCO's net income, 21,350 that are dependent upon the three-year average growth rate of the Company's fully diluted earnings per share, and 21,350 that are based upon the three-year cumulative return on net assets. These awards are accounted for as awards with performance conditions; compensation cost is recognized over the performance period based upon WESCO's determination of whether it is probable that the performance targets will be achieved. WESCO recognized $4.4 million and $4.1 million of non-cash stock-based compensation expense, which is included in selling, general and administrative expenses, for the three months ended June 30, 2018 and 2017 , respectively. WESCO recognized $8.0 million and $7.8 million of non-cash stock-based compensation expense, which is included in selling, general and administrative expenses, for the six months ended June 30, 2018 and 2017 , respectively. As of June 30, 2018 , there was $27.0 million of total unrecognized compensation cost related to non-vested stock-based compensation arrangements for all awards previously made, of which approximately $8.3 million is expected to be recognized over the remainder of 2018 , $11.7 million in 2019 , $6.3 million in 2020 and $0.7 million in 2021 .</t>
  </si>
  <si>
    <t>EARNINGS PER SHARE</t>
  </si>
  <si>
    <t>Earnings Per Share [Abstract]</t>
  </si>
  <si>
    <t>7. EARNINGS PER SHARE Basic earnings per share is computed by dividing net income attributable to WESCO International by the weighted-average number of common shares outstanding during the periods. Diluted earnings per share is computed by dividing net income attributable to WESCO International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details of basic and diluted earnings per share: Three Months Ended Six Months Ended June 30 June 30 (In thousands, except per share data) 2018 2017 2018 2017 Net income attributable to WESCO International $ 57,940 $ 49,510 $ 102,361 $ 87,238 Weighted-average common shares outstanding used in computing basic earnings per share 47,085 48,294 47,062 48,499 Common shares issuable upon exercise of dilutive equity awards 465 482 516 582 Weighted-average common shares outstanding and common share equivalents used in computing diluted earnings per share 47,550 48,776 47,578 49,081 Earnings per share attributable to WESCO International Basic $ 1.23 $ 1.03 $ 2.18 $ 1.80 Diluted $ 1.22 $ 1.02 $ 2.15 $ 1.78 For the three and six months ended June 30, 2018 the computation of diluted earnings per share attributable to WESCO International excluded stock-based awards of approximately 1.5 million . For the three and six months ended June 30, 2017 , the computation of diluted earnings per share attributable to WESCO International excluded stock-based awards of approximately 1.3 million and 1.2 million , respectively. These amounts were excluded because their effect would have been antidilutive. In December 2014, the Company's Board of Directors authorized the repurchase of up to $300 million of the Company's common stock through December 31, 2017 (the "2014 Repurchase Authorization"). On May 2, 2017 , the Company entered into an accelerated stock repurchase agreement (the "ASR Transaction") with a financial institution to repurchase additional shares of its common stock pursuant to its 2014 Repurchase Authorization. In exchange for an up-front cash payment of $50.0 million , the Company received 804,291 shares. The total number of shares ultimately delivered under the ASR Transaction was determined by the average of the volume-weighted average prices of the Company's common stock for each exchange business day during the settlement valuation period. WESCO funded the repurchase with available cash and borrowings under the Company's accounts receivable securitization facility. For purposes of computing earnings per share for the three and six months ended June 30, 2017 , shares received under the ASR Transaction were reflected as a reduction to common shares outstanding on the respective delivery dates.</t>
  </si>
  <si>
    <t>EMPLOYEE BENEFIT PLANS</t>
  </si>
  <si>
    <t>Retirement Benefits [Abstract]</t>
  </si>
  <si>
    <t>8. EMPLOYEE BENEFIT PLANS A majority of WESCO’s employees are covered by defined contribution retirement savings plans for their services rendered subsequent to WESCO’s formation. WESCO also offers a deferred compensation plan for select individuals. For U.S. participants, WESCO matches contributions made by employees at an amount equal to 50% of participants' total monthly contributions up to a maximum of 6% of eligible compensation. For Canadian participants, WESCO makes contributions in amounts ranging from 3% to 5% of participants' eligible compensation based on years of continuous service. WESCO may also make, subject to the Board of Directors' approval, a discretionary contribution to the defined contribution retirement savings plan covering U.S. participants if certain predetermined profit levels are attained. For the six months ended June 30, 2018 and 2017 , WESCO incurred charges of $21.9 million and $10.6 million , respectively, for all such plans. Contributions are made in cash to employee retirement savings plan accounts. The deferred compensation plan is an unfunded plan. As of June 30, 2018 and December 31, 2017 , the Company's obligation under the deferred compensation plan was $24.0 million and $24.3 million , respectively. Employees have the option to transfer balances allocated to their accounts in the defined contribution retirement savings plan and the deferred compensation plan into any of the available investment options. The Company sponsors a contributory defined benefit plan covering substantially all Canadian employees of EECOL and a Supplemental Executive Retirement Plan (the "SERP") for certain executives of EECOL. During the three and six months ended June 30, 2018 , the Company contributed $0.1 million and $0.2 million , respectively, to the SERP. The following table sets forth the components of net periodic benefit costs for the defined benefit plans: Three Months Ended Six Months Ended June 30 June 30 (In thousands) 2018 2017 2018 2017 Service cost $ 1,312 $ 1,049 $ 2,659 $ 2,116 Interest cost 1,039 945 2,105 1,907 Expected return on plan assets (1,500 ) (1,343 ) (3,040 ) (2,711 ) Recognized actuarial gain (12 ) (48 ) (24 ) (97 ) Net periodic benefit cost $ 839 $ 603 $ 1,700 $ 1,215 In accordance with ASU 2017-07, as described in Note 2, the service cost of $1.3 million and $2.7 million for the three and six months ended June 30, 2018 , respectively, was reported as a component of selling, general and administrative expenses. The other components of net periodic benefit cost totaling a net benefit of $0.5 million and $1.0 million for the three and six months ended June 30, 2018 , respectively, were presented as a component of net interest and other, as described in Note 9 below. For the three and six months ended June 30, 2017 , the Company reclassified a net benefit of $0.5 million and $0.9 million , respectively, from selling, general and administrative expenses to net interest and other. The Company used the amounts disclosed in Note 7 of the Notes to Condensed Consolidated Financial Statements in the Quarterly Report on Form 10-Q for the quarterly period ended June 30, 2017 as the estimation basis for applying the retrospective presentation requirements.</t>
  </si>
  <si>
    <t>COMMITMENTS AND CONTINGENCIES</t>
  </si>
  <si>
    <t>Commitments and Contingencies Disclosure [Abstract]</t>
  </si>
  <si>
    <t>10. COMMITMENTS AND CONTINGENCIES From time to time, a number of lawsuits and claims have been or may be asserted against us relating to the conduct of our business, including routine litigation relating to commercial and employment matters. The outcome of any litigation cannot be predicted with certainty, and some lawsuits may be determined adversely to us. However, management does not believe that the ultimate outcome of any such pending matters is likely to have a material adverse effect on our financial condition or liquidity, although the resolution in any fiscal period of one or more of these matters may have a material adverse effect on our results of operations for that period.</t>
  </si>
  <si>
    <t>INCOME TAXES</t>
  </si>
  <si>
    <t>Income Tax Disclosure [Abstract]</t>
  </si>
  <si>
    <t>11. INCOME TAXES The effective tax rate for the three and six months ended June 30, 2018 was 21.5% and 20.7% , respectively. The effective tax rate for the three and six months ended June 30, 2017 was 25.3% and 25.1% , respectively. WESCO’s effective tax rate is typically impacted by the tax effect of intercompany financing, foreign tax rate differences, other nondeductible expenses and state income taxes. The effective tax rates for the current year periods are lower than the prior year periods primarily due to the Tax Cuts and Jobs Act of 2017 (the "TCJA"), which permanently reduced the U.S. federal statutory income tax rate from 35% to 21% , effective January 1, 2018. The unaudited condensed consolidated financial information presented herein reflects provisional amounts for certain income tax effects of the TCJA for which the accounting is incomplete, but a reasonable estimate can be determined, based on enacted tax laws and rates as of June 30, 2018 . On August 1, 2018, the Internal Revenue Service issued proposed regulations regarding Section 965 of the Internal Revenue Code, as amended by the TCJA. We are currently reviewing the proposed regulations and future adjustments (if any) will be recognized as discrete income tax expense or benefit in the period the adjustments are determined.</t>
  </si>
  <si>
    <t>OTHER FINANCIAL INFORMATION</t>
  </si>
  <si>
    <t>Condensed Financial Information [Abstract]</t>
  </si>
  <si>
    <t>12. CONDENSED CONSOLIDATING FINANCIAL INFORMATION WESCO Distribution has outstanding $500 million in aggregate principal amount of 5.375% Senior Notes due 2021 (the "2021 Notes") and $350 million in aggregate principal amount of 5.375% Senior Notes due 2024 (the "2024 Notes"). The 2021 Notes and 2024 Notes are unsecured senior obligations of WESCO Distribution and are fully and unconditionally guaranteed on a senior unsecured basis by WESCO International. Condensed consolidating financial information for WESCO International, WESCO Distribution and the non-guarantor subsidiaries is presented in the following tables. Condensed Consolidating Balance Sheet June 30, 2018 (In thousands) WESCO International, Inc. WESCO Distribution, Inc. Non-Guarantor Subsidiaries Consolidating and Eliminating Entries Consolidated Cash and cash equivalents $ — $ 51,489 $ 59,451 $ — $ 110,940 Trade accounts receivable, net — — 1,257,330 — 1,257,330 Inventories — 418,944 516,287 — 935,231 Prepaid expenses and other current assets 4,943 23,741 129,279 (14,524 ) 143,439 Total current assets 4,943 494,174 1,962,347 (14,524 ) 2,446,940 Intercompany receivables, net — — 2,252,907 (2,252,907 ) — Property, buildings and equipment, net — 55,181 102,311 — 157,492 Intangible assets, net — 2,451 338,128 — 340,579 Goodwill — 257,623 1,487,071 — 1,744,694 Investments in affiliates 3,101,741 5,062,631 — (8,164,372 ) — Other assets — 2,780 22,501 — 25,281 Total assets $ 3,106,684 $ 5,874,840 $ 6,165,265 $ (10,431,803 ) $ 4,714,986 Accounts payable $ — $ 423,735 $ 394,444 $ — $ 818,179 Short-term debt — — 35,527 — 35,527 Other current liabilities — 43,599 143,128 (14,524 ) 172,203 Total current liabilities — 467,334 573,099 (14,524 ) 1,025,909 Intercompany payables, net 931,797 1,321,110 — (2,252,907 ) — Long-term debt, net — 867,229 394,476 — 1,261,705 Other noncurrent liabilities 3,820 117,426 140,371 — 261,617 Total WESCO International stockholders' equity 2,171,067 3,101,741 5,062,631 (8,164,372 ) 2,171,067 Noncontrolling interests — — (5,312 ) — (5,312 ) Total liabilities and stockholders’ equity $ 3,106,684 $ 5,874,840 $ 6,165,265 $ (10,431,803 ) $ 4,714,986 Condensed Consolidating Balance Sheet December 31, 2017 (In thousands) WESCO International, Inc. WESCO Distribution, Inc. Non-Guarantor Subsidiaries Consolidating and Eliminating Entries Consolidated Cash and cash equivalents $ — $ 50,602 $ 67,351 $ — $ 117,953 Trade accounts receivable, net — — 1,170,080 — 1,170,080 Inventories — 430,092 526,056 — 956,148 Prepaid expenses and other current assets 4,730 42,547 152,531 (35,140 ) 164,668 Total current assets 4,730 523,241 1,916,018 (35,140 ) 2,408,849 Intercompany receivables, net — — 2,189,136 (2,189,136 ) — Property, buildings and equipment, net — 50,198 106,247 — 156,445 Intangible assets, net — 2,770 364,334 — 367,104 Goodwill — 257,623 1,514,254 — 1,771,877 Investments in affiliates 3,058,613 5,023,826 — (8,082,439 ) — Other assets — 2,778 28,415 — 31,193 Total assets $ 3,063,343 $ 5,860,436 $ 6,118,404 $ (10,306,715 ) $ 4,735,468 Accounts payable $ — $ 417,690 $ 381,830 $ — $ 799,520 Short-term debt — — 34,075 — 34,075 Other current liabilities — 80,039 162,475 (35,140 ) 207,374 Total current liabilities — 497,729 578,380 (35,140 ) 1,040,969 Intercompany payables, net 939,784 1,249,352 — (2,189,136 ) — Long-term debt, net — 934,033 379,228 — 1,313,261 Other noncurrent liabilities 3,820 120,709 140,566 — 265,095 Total WESCO International stockholders' equity 2,119,739 3,058,613 5,023,826 (8,082,439 ) 2,119,739 Noncontrolling interests — — (3,596 ) — (3,596 ) Total liabilities and stockholders’ equity $ 3,063,343 $ 5,860,436 $ 6,118,404 $ (10,306,715 ) $ 4,735,468 Condensed Consolidating Statement of Income and Comprehensive Income Three Months Ended June 30, 2018 (In thousands) WESCO International, Inc. WESCO Distribution, Inc. Non-Guarantor Subsidiaries Consolidating and Eliminating Entries Consolidated Net sales $ — $ 921,075 $ 1,222,369 $ (39,450 ) $ 2,103,994 Cost of goods sold (excluding depreciation and amortization) — 746,373 997,177 (39,450 ) 1,704,100 Selling, general and administrative expenses — 147,566 145,322 — 292,888 Depreciation and amortization — 4,656 11,167 — 15,823 Results of affiliates’ operations 57,673 51,122 — (108,795 ) — Net interest and other — 14,259 3,482 — 17,741 Income tax expense — 1,670 14,099 — 15,769 Net income 57,673 57,673 51,122 (108,795 ) 57,673 Net loss attributable to noncontrolling interests — — (267 ) — (267 ) Net income attributable to WESCO International $ 57,673 $ 57,673 $ 51,389 $ (108,795 ) $ 57,940 Other comprehensive income: Foreign currency translation adjustments (28,715 ) (28,715 ) (28,715 ) 57,430 (28,715 ) Comprehensive income attributable to WESCO International $ 28,958 $ 28,958 $ 22,674 $ (51,365 ) $ 29,225 Condensed Consolidating Statement of Income and Comprehensive Income Six Months Ended June 30, 2018 (In thousands) WESCO International, Inc. WESCO Distribution, Inc. Non-Guarantor Subsidiaries Consolidating and Eliminating Entries Consolidated Net sales $ — $ 1,803,474 $ 2,372,479 $ (78,044 ) $ 4,097,909 Cost of goods sold (excluding depreciation and amortization) — 1,462,631 1,933,479 (78,044 ) 3,318,066 Selling, general and administrative expenses — 298,047 285,670 — 583,717 Depreciation and amortization — 9,275 22,428 — 31,703 Results of affiliates’ operations 100,644 96,325 — (196,969 ) — Net interest and other — 28,076 9,448 — 37,524 Income tax expense — 1,126 25,129 — 26,255 Net income 100,644 100,644 96,325 (196,969 ) 100,644 Net loss attributable to noncontrolling interests — — (1,717 ) — (1,717 ) Net income attributable to WESCO International $ 100,644 $ 100,644 $ 98,042 $ (196,969 ) $ 102,361 Other comprehensive loss: Foreign currency translation adjustments (57,515 ) (57,515 ) (57,515 ) 115,030 (57,515 ) Comprehensive income attributable to WESCO International $ 43,129 $ 43,129 $ 40,527 $ (81,939 ) $ 44,846 Condensed Consolidating Statement of Income and Comprehensive Income Three Months Ended June 30, 2017 (In thousands) WESCO International, Inc. WESCO Distribution, Inc. Non-Guarantor Subsidiaries Consolidating and Eliminating Entries Consolidated Net sales $ — $ 843,518 $ 1,100,661 $ (34,555 ) $ 1,909,624 Cost of goods sold (excluding depreciation and amortization) — 683,064 895,001 (34,555 ) 1,543,510 Selling, general and administrative expenses — 134,730 133,005 — 267,735 Depreciation and amortization — 4,583 11,138 — 15,721 Results of affiliates’ operations 49,535 40,753 — (90,288 ) — Net interest and other — 28,518 (12,149 ) — 16,369 Income tax (benefit) expense — (1,862 ) 18,616 — 16,754 Net income 49,535 35,238 55,050 (90,288 ) 49,535 Net income attributable to noncontrolling interests — — 25 — 25 Net income attributable to WESCO International $ 49,535 $ 35,238 $ 55,025 $ (90,288 ) $ 49,510 Other comprehensive income: Foreign currency translation adjustments 33,381 33,381 33,381 (66,762 ) 33,381 Comprehensive income attributable to WESCO International $ 82,916 $ 68,619 $ 88,406 $ (157,050 ) $ 82,891 Reclassification As described in Note 8, the Company reclassified a net benefit of $0.5 million from selling, general and administrative expenses to net interest and other in the previously reported Condensed Consolidated Statement of Income and Comprehensive Income of the non-guarantor subsidiaries for the three months ended June 30, 2017 . Condensed Consolidating Statement of Income and Comprehensive Income Six Months Ended June 30, 2017 (In thousands) WESCO International, Inc. WESCO Distribution, Inc. Non-Guarantor Subsidiaries Consolidating and Eliminating Entries Consolidated Net sales $ — $ 1,622,129 $ 2,120,315 $ (60,229 ) $ 3,682,215 Cost of goods sold (excluding depreciation and amortization) — 1,304,812 1,721,500 (60,229 ) 2,966,083 Selling, general and administrative expenses — 269,986 265,167 — 535,153 Depreciation and amortization — 9,336 22,350 — 31,686 Results of affiliates’ operations 87,334 75,181 — (162,515 ) — Net interest and other — 49,525 (16,889 ) — 32,636 Income tax (benefit) expense — (2,898 ) 32,221 — 29,323 Net income 87,334 66,549 95,966 (162,515 ) 87,334 Net income attributable to noncontrolling interests — — 96 — 96 Net income attributable to WESCO International $ 87,334 $ 66,549 $ 95,870 $ (162,515 ) $ 87,238 Other comprehensive income: Foreign currency translation adjustments 44,949 44,949 44,949 (89,898 ) 44,949 Post retirement benefit plan adjustments, net of tax 252 252 252 (504 ) 252 Comprehensive income attributable to WESCO International $ 132,535 $ 111,750 $ 141,071 $ (252,917 ) $ 132,439 Reclassification As described in Note 8, the Company reclassified a net benefit of $0.9 million from selling, general and administrative expenses to net interest and other in the previously reported Condensed Consolidated Statement of Income and Comprehensive Income of the non-guarantor subsidiaries for the six months ended June 30, 2017 . Condensed Consolidating Statement of Cash Flows Six Months Ended June 30, 2018 (In thousands) WESCO International, Inc. WESCO Distribution, Inc. Non-Guarantor Subsidiaries Consolidating and Eliminating Entries Consolidated Net cash provided by operating activities $ 9,878 $ 31,192 $ 45,751 $ — $ 86,821 Investing activities: Capital expenditures — (9,334 ) (7,050 ) — (16,384 ) Dividends received from subsidiaries — 95,511 — (95,511 ) — Other — (37,524 ) (8,684 ) 37,524 (8,684 ) Net cash provided by (used in) investing activities — 48,653 (15,734 ) (57,987 ) (25,068 ) Financing activities: Borrowings — 191,888 736,372 (45,511 ) 882,749 Repayments (7,987 ) (260,888 ) (673,761 ) 7,987 (934,649 ) Repurchases of common stock (1,891 ) — — — (1,891 ) Decrease in bank overdrafts — — — — — Dividends paid by subsidiaries — — (95,511 ) 95,511 — Other — (9,958 ) — — (9,958 ) Net cash used in financing activities (9,878 ) (78,958 ) (32,900 ) 57,987 (63,749 ) Effect of exchange rate changes on cash and cash equivalents — — (5,017 ) — (5,017 ) Net change in cash and cash equivalents — 887 (7,900 ) — (7,013 ) Cash and cash equivalents at the beginning of period — 50,602 67,351 — 117,953 Cash and cash equivalents at the end of period $ — $ 51,489 $ 59,451 $ — $ 110,940 Condensed Consolidating Statement of Cash Flows Six Months Ended June 30, 2017 (In thousands) WESCO International, Inc. WESCO Distribution, Inc. Non-Guarantor Subsidiaries Consolidating and Eliminating Entries Consolidated Net cash provided by (used in) operating activities $ 9,117 $ 73,130 $ (15,478 ) $ — $ 66,769 Investing activities: Capital expenditures — (4,259 ) (5,536 ) — (9,795 ) Dividends received from subsidiaries — 33,818 — (33,818 ) — Other — (72,761 ) 12,322 63,906 3,467 Net cash (used in) provided by investing activities — (43,202 ) 6,786 30,088 (6,328 ) Financing activities: Borrowings 47,548 313,749 442,674 (72,636 ) 731,335 Repayments — (348,478 ) (420,847 ) 8,730 (760,595 ) Repurchases of common stock (56,665 ) — — — (56,665 ) Increase in bank overdrafts — — — — — Dividends paid by subsidiaries — — (33,818 ) 33,818 — Other — (613 ) — — (613 ) Net cash used in financing activities (9,117 ) (35,342 ) (11,991 ) (30,088 ) (86,538 ) Effect of exchange rate changes on cash and cash equivalents — — 3,765 — 3,765 Net change in cash and cash equivalents — (5,414 ) (16,918 ) — (22,332 ) Cash and cash equivalents at the beginning of period — 41,552 68,579 — 110,131 Cash and cash equivalents at the end of period $ — $ 36,138 $ 51,661 $ — $ 87,799</t>
  </si>
  <si>
    <t>Subsequent Events SUBSEQUENT EVENTS (Notes)</t>
  </si>
  <si>
    <t>Subsequent Events [Abstract]</t>
  </si>
  <si>
    <t>Subsequent Events [Text Block]</t>
  </si>
  <si>
    <t>13. SUBSEQUENT EVENTS The Company evaluated subsequent events and concluded that no subsequent events have occurred that would require recognition in the unaudited Condensed Consolidated Financial Statements or disclosure in the Notes thereto.</t>
  </si>
  <si>
    <t>GOODWILL (Notes)</t>
  </si>
  <si>
    <t>Goodwill [Line Items]</t>
  </si>
  <si>
    <t>Goodwill Disclosure [Text Block]</t>
  </si>
  <si>
    <t>5. GOODWILL The following table sets forth the changes in the carrying value of goodwill: Six Months Ended June 30 (In thousands) 2018 2017 Beginning balance January 1 $ 1,771,877 $ 1,720,714 Foreign currency exchange rate changes (27,183 ) 20,826 Ending balance June 30 $ 1,744,694 $ 1,741,540</t>
  </si>
  <si>
    <t>NET INTEREST AND OTHER (Notes)</t>
  </si>
  <si>
    <t>Other Income and Expenses [Abstract]</t>
  </si>
  <si>
    <t>Other Nonoperating Income and Expense [Text Block]</t>
  </si>
  <si>
    <t>9. NET INTEREST AND OTHER Net interest and other includes interest expense, interest income, amortization of debt discount and debt issuance costs, the non-service cost components of net periodic benefit cost, and foreign exchange gains and losses from the remeasurement of certain financial instruments. For the three and six months ended June 30, 2018 , a foreign exchange gain of $0.4 million and a foreign exchange loss of $2.6 million , respectively, from the remeasurement of financial instruments were reported as a component of net interest and other. Foreign exchange gains and losses were not material for the three and six months ended June 30, 2017 .</t>
  </si>
  <si>
    <t>ACCOUNTING POLICIES (Policies)</t>
  </si>
  <si>
    <t>Basis of Presentation</t>
  </si>
  <si>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7 Annual Report on Form 10-K as filed with the SEC on February 22, 2018. The Condensed Consolidated Balance Sheet at December 31, 2017 was derived from the audited Consolidated Financial Statements as of that date, but does not include all of the disclosures required by accounting principles generally accepted in the United States of America. The unaudited Condensed Consolidated Balance Sheet as of June 30, 2018 , the unaudited Condensed Consolidated Statements of Income and Comprehensive Income for the six months ended June 30, 2018 and 2017 , respectively, and the unaudited Condensed Consolidated Statements of Cash Flows for the six months ended June 30, 2018 and 2017 ,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t>
  </si>
  <si>
    <t>Reclassifications [Text Block]</t>
  </si>
  <si>
    <t>Reclassifications Effective January 1, 2018, WESCO adopted Accounting Standards Update (ASU) 2017-07, Compensation—Retirement Benefits (Topic 715): Improving the Presentation of Net Periodic Pension Cost and Net Periodic Postretirement Benefit Cost . The adoption of this ASU, as described below and in Note 8, resulted in the reclassification of amounts reported in the unaudited Condensed Consolidated Statements of Income and Comprehensive Income for the three and six months ended June 30, 2017 .</t>
  </si>
  <si>
    <t>Fair Value of Financial Instruments</t>
  </si>
  <si>
    <t>4. FAIR VALUE OF FINANCIAL INSTRUMENTS The Company’s financial instruments consist of cash and cash equivalents, accounts receivable, accounts payable, bank overdrafts, and outstanding indebtedness. The reported carrying amounts of WESCO's financial instruments approximated their fair values as of June 30, 2018 and December 31, 2017 . The Company uses a market approach to determine the fair value of its debt instruments, utilizing quoted prices in active markets, interest rates and other relevant information generated by market transactions involving similar instruments. Therefore, the Company's debt instruments are classified as Level 2 within the fair value hierarchy.</t>
  </si>
  <si>
    <t>New Accounting Pronouncements, Policy [Policy Text Block]</t>
  </si>
  <si>
    <t>Recently Adopted Accounting Pronouncements Effective January 1, 2018, WESCO adopted ASU 2014-09, Revenue from Contracts with Customers , and all the related amendments (“Topic 606”) using the modified retrospective approach to all open contracts. There was no impact to WESCO’s previously reported consolidated financial statements and WESCO does not expect the adoption of Topic 606 to have a material impact on its revenue and results of operations on an ongoing basis. WESCO’s significant accounting policies are disclosed in Note 2 of the Notes to Consolidated Financial Statements in the Annual Report on Form 10-K for the year ended December 31, 2017. Changes to the Company’s significant accounting policies as a result of adopting Topic 606 are described in Note 3 below. In August 2016, the Financial Accounting Standards Board (FASB) issued ASU 2016-15, Statement of Cash Flows (Topic 230): Classification of Certain Cash Receipts and Cash Payments (a consensus of the Emerging Issues Task Force) . This ASU provides guidance on eight specific cash flow issues where there is diversity in practice. The Company adopted this ASU in the first quarter of 2018. The adoption of this guidance did not have an impact on the unaudited condensed consolidated financial information presented herein. In March 2017, the FASB issued ASU 2017-07, Compensation—Retirement Benefits (Topic 715): Improving the Presentation of Net Periodic Pension Cost and Net Periodic Postretirement Benefit Cost . This ASU requires that an employer disaggregate the service cost from the other components of net benefit cost. The Company adopted this guidance on a retrospective basis in the first quarter of 2018. See Note 8 for a description of the impact of this accounting standard on the unaudited Condensed Consolidated Statements of Income and Comprehensive Income presented herein. The adoption of this guidance did not have an impact on the Company's unaudited Condensed Consolidated Balance Sheets and the unaudited Condensed Consolidated Statements of Cash Flows presented herein. In May 2017, the FASB issued ASU 2017-09, Compensation—Stock Compensation (Topic 718):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ASU in the first quarter of 2018. The adoption of this guidance did not have an impact on the unaudited condensed consolidated financial information presented herein. Recently Issued Accounting Pronouncements In February 2016, the FASB issued ASU 2016-02, Leases , a comprehensive new standard that amends various aspects of existing accounting guidance for leases, including the recognition of a right-of-use asset and a lease liability in the balance sheet and disclosing key information about leasing arrangements. This ASU is effective for fiscal years beginning after December 15, 2018, including interim periods within those fiscal years. Early adoption is permitted. The new leasing standard requires modified retrospective transition, which requires application of the new guidance at the beginning of the earliest comparative period presented in the year of adoption. Management has established a cross-functional team to evaluate and implement the new standard. The team is currently in the process of gathering lease data and selecting a third-party software solution to assist with accounting for leases under the new standard. Upon adoption, right-of-use assets and lease liabilities will be recorded in the Consolidated Balance Sheets. In June 2016, the FASB issued ASU 2016-13, Financial Instruments—Credit Losses (Topic 326): Measurement of Credit Losses on Financial Instruments , which introduces new guidance for the accounting for credit losses on certain financial instruments. The amendments in this ASU are effective for fiscal years beginning after December 15, 2019, including interim periods within those fiscal years. Early adoption is permitted. Management does not expect the adoption of this accounting standard to have a material impact on its consolidated financial statements and notes thereto. In January 2017, the FASB issued ASU 2017-04, Intangibles—Goodwill and Other (Topic 350): Simplifying the Test for Goodwill Impairment, which eliminates Step 2 of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a prospective basis. This guidance is effective for fiscal years beginning after December 15, 2019, including interim periods within those fiscal years. Management expects to adopt this ASU in the fourth quarter of 2018 when the Company performs its annual impairment testing. The Company does not expect the adoption of this accounting standard to have a material impact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STOCK-BASED COMPENSATION (Tables)</t>
  </si>
  <si>
    <t>Share-based Compensation Arrangement by Share-based Payment Award [Line Items]</t>
  </si>
  <si>
    <t>Schedule of Share-based Payment Award, Stock Options, Valuation Assumptions [Table Text Block]</t>
  </si>
  <si>
    <t>During the three and six months ended June 30, 2018 and 2017 , WESCO granted the following stock-settled stock appreciation rights, restricted stock units and performance-based awards at the following weighted-average fair values: Three Months Ended Six Months Ended June 30, June 30, June 30, June 30, Stock-settled stock appreciation rights granted 8,402 — 499,631 443,731 Weighted-average fair value $ 17.85 $ — $ 18.39 $ 20.65 Restricted stock units granted 2,502 — 116,771 98,680 Weighted-average fair value $ 59.95 $ — $ 62.75 $ 71.65 Performance-based awards granted — — 44,144 39,978 Weighted-average fair value $ — $ — $ 62.80 $ 76.63</t>
  </si>
  <si>
    <t>Schedule of Share-based Compensation, Stock Options and Stock Appreciation Rights Award Activity [Table Text Block]</t>
  </si>
  <si>
    <t>The following table sets forth a summary of stock-settled stock appreciation rights and related information for the six months ended June 30, 2018 : Awards Weighted- Average Exercise Price Weighted- Average Remaining Contractual Term (In years) Aggregate Intrinsic Value (In thousands) Outstanding at December 31, 2017 2,238,607 $ 57.75 Granted 499,631 62.76 Exercised (158,279 ) 39.63 Forfeited (135,511 ) 68.78 Outstanding at June 30, 2018 2,444,448 59.33 6.6 $ 13,624 Exercisable at June 30, 2018 1,523,126 $ 58.09 5.2 $ 11,130</t>
  </si>
  <si>
    <t>Schedule of Share-based Compensation, Restricted Stock and Restricted Stock Units Activity [Table Text Block]</t>
  </si>
  <si>
    <t>The following table sets forth a summary of time-based restricted stock units and related information for the six months ended June 30, 2018 : Awards Weighted- Average Fair Value Unvested at December 31, 2017 290,054 $ 58.11 Granted 116,771 62.75 Vested (57,175 ) 69.44 Forfeited (10,710 ) 56.45 Unvested at June 30, 2018 338,940 $ 57.85</t>
  </si>
  <si>
    <t>Schedule of Nonvested Performance-based Units Activity [Table Text Block]</t>
  </si>
  <si>
    <t>The following table sets forth a summary of performance-based awards for the six months ended June 30, 2018 : Awards Weighted- Average Fair Value Unvested at December 31, 2017 148,508 $ 60.23 Granted 44,144 62.80 Vested — — Forfeited (52,342 ) 65.31 Unvested at June 30, 2018 140,310 $ 59.33</t>
  </si>
  <si>
    <t>Stock Appreciation Rights (SARs) [Member]</t>
  </si>
  <si>
    <t>The fair value of stock-settled stock appreciation rights was estimated using the following weighted-average assumptions: Three Months Ended Six Months Ended June 30, June 30, June 30, June 30, Risk free interest rate 2.8 % n/a 2.5 % 1.9 % Expected life (in years) 5 n/a 5 5 Expected volatility 28 % n/a 28 % 29 %</t>
  </si>
  <si>
    <t>Performance Shares [Member]</t>
  </si>
  <si>
    <t>The fair value of the performance shares granted during the six months ended June 30, 2018 and 2017 was estimated using the following weighted-average assumptions: Six Months Ended June 30, June 30, Grant date share price $ 62.80 $ 71.65 WESCO expected volatility n/a 29 % Peer group median volatility n/a 24 % Risk-free interest rate n/a 1.5 % Correlation of peer company returns n/a 114 %</t>
  </si>
  <si>
    <t>EARNINGS PER SHARE (Tables)</t>
  </si>
  <si>
    <t>Schedule of Earnings Per Share, Basic and Diluted [Table Text Block]</t>
  </si>
  <si>
    <t>The following table sets forth the details of basic and diluted earnings per share: Three Months Ended Six Months Ended June 30 June 30 (In thousands, except per share data) 2018 2017 2018 2017 Net income attributable to WESCO International $ 57,940 $ 49,510 $ 102,361 $ 87,238 Weighted-average common shares outstanding used in computing basic earnings per share 47,085 48,294 47,062 48,499 Common shares issuable upon exercise of dilutive equity awards 465 482 516 582 Weighted-average common shares outstanding and common share equivalents used in computing diluted earnings per share 47,550 48,776 47,578 49,081 Earnings per share attributable to WESCO International Basic $ 1.23 $ 1.03 $ 2.18 $ 1.80 Diluted $ 1.22 $ 1.02 $ 2.15 $ 1.78</t>
  </si>
  <si>
    <t>EMPLOYEE BENEFIT PLANS Schedule of Net Benefit Costs (Tables)</t>
  </si>
  <si>
    <t>Postemployment Benefits [Abstract]</t>
  </si>
  <si>
    <t>Schedule of Net Benefit Costs [Table Text Block]</t>
  </si>
  <si>
    <t>The following table sets forth the components of net periodic benefit costs for the defined benefit plans: Three Months Ended Six Months Ended June 30 June 30 (In thousands) 2018 2017 2018 2017 Service cost $ 1,312 $ 1,049 $ 2,659 $ 2,116 Interest cost 1,039 945 2,105 1,907 Expected return on plan assets (1,500 ) (1,343 ) (3,040 ) (2,711 ) Recognized actuarial gain (12 ) (48 ) (24 ) (97 ) Net periodic benefit cost $ 839 $ 603 $ 1,700 $ 1,215</t>
  </si>
  <si>
    <t>OTHER FINANCIAL INFORMATION (Tables)</t>
  </si>
  <si>
    <t>Condensed Balance Sheet Statements, Captions [Line Items]</t>
  </si>
  <si>
    <t>Condensed Balance Sheet [Table Text Block]</t>
  </si>
  <si>
    <t xml:space="preserve"> Condensed Consolidating Balance Sheet June 30, 2018 (In thousands) WESCO International, Inc. WESCO Distribution, Inc. Non-Guarantor Subsidiaries Consolidating and Eliminating Entries Consolidated Cash and cash equivalents $ — $ 51,489 $ 59,451 $ — $ 110,940 Trade accounts receivable, net — — 1,257,330 — 1,257,330 Inventories — 418,944 516,287 — 935,231 Prepaid expenses and other current assets 4,943 23,741 129,279 (14,524 ) 143,439 Total current assets 4,943 494,174 1,962,347 (14,524 ) 2,446,940 Intercompany receivables, net — — 2,252,907 (2,252,907 ) — Property, buildings and equipment, net — 55,181 102,311 — 157,492 Intangible assets, net — 2,451 338,128 — 340,579 Goodwill — 257,623 1,487,071 — 1,744,694 Investments in affiliates 3,101,741 5,062,631 — (8,164,372 ) — Other assets — 2,780 22,501 — 25,281 Total assets $ 3,106,684 $ 5,874,840 $ 6,165,265 $ (10,431,803 ) $ 4,714,986 Accounts payable $ — $ 423,735 $ 394,444 $ — $ 818,179 Short-term debt — — 35,527 — 35,527 Other current liabilities — 43,599 143,128 (14,524 ) 172,203 Total current liabilities — 467,334 573,099 (14,524 ) 1,025,909 Intercompany payables, net 931,797 1,321,110 — (2,252,907 ) — Long-term debt, net — 867,229 394,476 — 1,261,705 Other noncurrent liabilities 3,820 117,426 140,371 — 261,617 Total WESCO International stockholders' equity 2,171,067 3,101,741 5,062,631 (8,164,372 ) 2,171,067 Noncontrolling interests — — (5,312 ) — (5,312 ) Total liabilities and stockholders’ equity $ 3,106,684 $ 5,874,840 $ 6,165,265 $ (10,431,803 ) $ 4,714,986 Condensed Consolidating Balance Sheet December 31, 2017 (In thousands) WESCO International, Inc. WESCO Distribution, Inc. Non-Guarantor Subsidiaries Consolidating and Eliminating Entries Consolidated Cash and cash equivalents $ — $ 50,602 $ 67,351 $ — $ 117,953 Trade accounts receivable, net — — 1,170,080 — 1,170,080 Inventories — 430,092 526,056 — 956,148 Prepaid expenses and other current assets 4,730 42,547 152,531 (35,140 ) 164,668 Total current assets 4,730 523,241 1,916,018 (35,140 ) 2,408,849 Intercompany receivables, net — — 2,189,136 (2,189,136 ) — Property, buildings and equipment, net — 50,198 106,247 — 156,445 Intangible assets, net — 2,770 364,334 — 367,104 Goodwill — 257,623 1,514,254 — 1,771,877 Investments in affiliates 3,058,613 5,023,826 — (8,082,439 ) — Other assets — 2,778 28,415 — 31,193 Total assets $ 3,063,343 $ 5,860,436 $ 6,118,404 $ (10,306,715 ) $ 4,735,468 Accounts payable $ — $ 417,690 $ 381,830 $ — $ 799,520 Short-term debt — — 34,075 — 34,075 Other current liabilities — 80,039 162,475 (35,140 ) 207,374 Total current liabilities — 497,729 578,380 (35,140 ) 1,040,969 Intercompany payables, net 939,784 1,249,352 — (2,189,136 ) — Long-term debt, net — 934,033 379,228 — 1,313,261 Other noncurrent liabilities 3,820 120,709 140,566 — 265,095 Total WESCO International stockholders' equity 2,119,739 3,058,613 5,023,826 (8,082,439 ) 2,119,739 Noncontrolling interests — — (3,596 ) — (3,596 ) Total liabilities and stockholders’ equity $ 3,063,343 $ 5,860,436 $ 6,118,404 $ (10,306,715 ) $ 4,735,468</t>
  </si>
  <si>
    <t>OTHER FINANCIAL INFORMATION Condensed Income Statement (Tables)</t>
  </si>
  <si>
    <t>Condensed Income Statements, Captions [Line Items]</t>
  </si>
  <si>
    <t>Condensed Income Statement [Table Text Block]</t>
  </si>
  <si>
    <t xml:space="preserve"> Condensed Consolidating Statement of Income and Comprehensive Income Three Months Ended June 30, 2017 (In thousands) WESCO International, Inc. WESCO Distribution, Inc. Non-Guarantor Subsidiaries Consolidating and Eliminating Entries Consolidated Net sales $ — $ 843,518 $ 1,100,661 $ (34,555 ) $ 1,909,624 Cost of goods sold (excluding depreciation and amortization) — 683,064 895,001 (34,555 ) 1,543,510 Selling, general and administrative expenses — 134,730 133,005 — 267,735 Depreciation and amortization — 4,583 11,138 — 15,721 Results of affiliates’ operations 49,535 40,753 — (90,288 ) — Net interest and other — 28,518 (12,149 ) — 16,369 Income tax (benefit) expense — (1,862 ) 18,616 — 16,754 Net income 49,535 35,238 55,050 (90,288 ) 49,535 Net income attributable to noncontrolling interests — — 25 — 25 Net income attributable to WESCO International $ 49,535 $ 35,238 $ 55,025 $ (90,288 ) $ 49,510 Other comprehensive income: Foreign currency translation adjustments 33,381 33,381 33,381 (66,762 ) 33,381 Comprehensive income attributable to WESCO International $ 82,916 $ 68,619 $ 88,406 $ (157,050 ) $ 82,891 Condensed Consolidating Statement of Income and Comprehensive Income Six Months Ended June 30, 2017 (In thousands) WESCO International, Inc. WESCO Distribution, Inc. Non-Guarantor Subsidiaries Consolidating and Eliminating Entries Consolidated Net sales $ — $ 1,622,129 $ 2,120,315 $ (60,229 ) $ 3,682,215 Cost of goods sold (excluding depreciation and amortization) — 1,304,812 1,721,500 (60,229 ) 2,966,083 Selling, general and administrative expenses — 269,986 265,167 — 535,153 Depreciation and amortization — 9,336 22,350 — 31,686 Results of affiliates’ operations 87,334 75,181 — (162,515 ) — Net interest and other — 49,525 (16,889 ) — 32,636 Income tax (benefit) expense — (2,898 ) 32,221 — 29,323 Net income 87,334 66,549 95,966 (162,515 ) 87,334 Net income attributable to noncontrolling interests — — 96 — 96 Net income attributable to WESCO International $ 87,334 $ 66,549 $ 95,870 $ (162,515 ) $ 87,238 Other comprehensive income: Foreign currency translation adjustments 44,949 44,949 44,949 (89,898 ) 44,949 Post retirement benefit plan adjustments, net of tax 252 252 252 (504 ) 252 Comprehensive income attributable to WESCO International $ 132,535 $ 111,750 $ 141,071 $ (252,917 ) $ 132,439 Condensed Consolidating Statement of Income and Comprehensive Income Six Months Ended June 30, 2018 (In thousands) WESCO International, Inc. WESCO Distribution, Inc. Non-Guarantor Subsidiaries Consolidating and Eliminating Entries Consolidated Net sales $ — $ 1,803,474 $ 2,372,479 $ (78,044 ) $ 4,097,909 Cost of goods sold (excluding depreciation and amortization) — 1,462,631 1,933,479 (78,044 ) 3,318,066 Selling, general and administrative expenses — 298,047 285,670 — 583,717 Depreciation and amortization — 9,275 22,428 — 31,703 Results of affiliates’ operations 100,644 96,325 — (196,969 ) — Net interest and other — 28,076 9,448 — 37,524 Income tax expense — 1,126 25,129 — 26,255 Net income 100,644 100,644 96,325 (196,969 ) 100,644 Net loss attributable to noncontrolling interests — — (1,717 ) — (1,717 ) Net income attributable to WESCO International $ 100,644 $ 100,644 $ 98,042 $ (196,969 ) $ 102,361 Other comprehensive loss: Foreign currency translation adjustments (57,515 ) (57,515 ) (57,515 ) 115,030 (57,515 ) Comprehensive income attributable to WESCO International $ 43,129 $ 43,129 $ 40,527 $ (81,939 ) $ 44,846 Condensed Consolidating Statement of Income and Comprehensive Income Six Months Ended June 30, 2018 (In thousands) WESCO International, Inc. WESCO Distribution, Inc. Non-Guarantor Subsidiaries Consolidating and Eliminating Entries Consolidated Net sales $ — $ 1,803,474 $ 2,372,479 $ (78,044 ) $ 4,097,909 Cost of goods sold (excluding depreciation and amortization) — 1,462,631 1,933,479 (78,044 ) 3,318,066 Selling, general and administrative expenses — 298,047 285,670 — 583,717 Depreciation and amortization — 9,275 22,428 — 31,703 Results of affiliates’ operations 100,644 96,325 — (196,969 ) — Net interest and other — 28,076 9,448 — 37,524 Income tax expense — 1,126 25,129 — 26,255 Net income 100,644 100,644 96,325 (196,969 ) 100,644 Net loss attributable to noncontrolling interests — — (1,717 ) — (1,717 ) Net income attributable to WESCO International $ 100,644 $ 100,644 $ 98,042 $ (196,969 ) $ 102,361 Other comprehensive loss: Foreign currency translation adjustments (57,515 ) (57,515 ) (57,515 ) 115,030 (57,515 ) Comprehensive income attributable to WESCO International $ 43,129 $ 43,129 $ 40,527 $ (81,939 ) $ 44,846 Condensed Consolidating Statement of Income and Comprehensive Income Three Months Ended June 30, 2018 (In thousands) WESCO International, Inc. WESCO Distribution, Inc. Non-Guarantor Subsidiaries Consolidating and Eliminating Entries Consolidated Net sales $ — $ 921,075 $ 1,222,369 $ (39,450 ) $ 2,103,994 Cost of goods sold (excluding depreciation and amortization) — 746,373 997,177 (39,450 ) 1,704,100 Selling, general and administrative expenses — 147,566 145,322 — 292,888 Depreciation and amortization — 4,656 11,167 — 15,823 Results of affiliates’ operations 57,673 51,122 — (108,795 ) — Net interest and other — 14,259 3,482 — 17,741 Income tax expense — 1,670 14,099 — 15,769 Net income 57,673 57,673 51,122 (108,795 ) 57,673 Net loss attributable to noncontrolling interests — — (267 ) — (267 ) Net income attributable to WESCO International $ 57,673 $ 57,673 $ 51,389 $ (108,795 ) $ 57,940 Other comprehensive income: Foreign currency translation adjustments (28,715 ) (28,715 ) (28,715 ) 57,430 (28,715 ) Comprehensive income attributable to WESCO International $ 28,958 $ 28,958 $ 22,674 $ (51,365 ) $ 29,225</t>
  </si>
  <si>
    <t>OTHER FINANCIAL INFORMATION Condensed Cash Flow Statement (Tables)</t>
  </si>
  <si>
    <t>Condensed Cash Flow Statements, Captions [Line Items]</t>
  </si>
  <si>
    <t>Condensed Cash Flow Statement [Table Text Block]</t>
  </si>
  <si>
    <t xml:space="preserve"> Condensed Consolidating Statement of Cash Flows Six Months Ended June 30, 2017 (In thousands) WESCO International, Inc. WESCO Distribution, Inc. Non-Guarantor Subsidiaries Consolidating and Eliminating Entries Consolidated Net cash provided by (used in) operating activities $ 9,117 $ 73,130 $ (15,478 ) $ — $ 66,769 Investing activities: Capital expenditures — (4,259 ) (5,536 ) — (9,795 ) Dividends received from subsidiaries — 33,818 — (33,818 ) — Other — (72,761 ) 12,322 63,906 3,467 Net cash (used in) provided by investing activities — (43,202 ) 6,786 30,088 (6,328 ) Financing activities: Borrowings 47,548 313,749 442,674 (72,636 ) 731,335 Repayments — (348,478 ) (420,847 ) 8,730 (760,595 ) Repurchases of common stock (56,665 ) — — — (56,665 ) Increase in bank overdrafts — — — — — Dividends paid by subsidiaries — — (33,818 ) 33,818 — Other — (613 ) — — (613 ) Net cash used in financing activities (9,117 ) (35,342 ) (11,991 ) (30,088 ) (86,538 ) Effect of exchange rate changes on cash and cash equivalents — — 3,765 — 3,765 Net change in cash and cash equivalents — (5,414 ) (16,918 ) — (22,332 ) Cash and cash equivalents at the beginning of period — 41,552 68,579 — 110,131 Cash and cash equivalents at the end of period $ — $ 36,138 $ 51,661 $ — $ 87,799 Condensed Consolidating Statement of Cash Flows Six Months Ended June 30, 2018 (In thousands) WESCO International, Inc. WESCO Distribution, Inc. Non-Guarantor Subsidiaries Consolidating and Eliminating Entries Consolidated Net cash provided by operating activities $ 9,878 $ 31,192 $ 45,751 $ — $ 86,821 Investing activities: Capital expenditures — (9,334 ) (7,050 ) — (16,384 ) Dividends received from subsidiaries — 95,511 — (95,511 ) — Other — (37,524 ) (8,684 ) 37,524 (8,684 ) Net cash provided by (used in) investing activities — 48,653 (15,734 ) (57,987 ) (25,068 ) Financing activities: Borrowings — 191,888 736,372 (45,511 ) 882,749 Repayments (7,987 ) (260,888 ) (673,761 ) 7,987 (934,649 ) Repurchases of common stock (1,891 ) — — — (1,891 ) Decrease in bank overdrafts — — — — — Dividends paid by subsidiaries — — (95,511 ) 95,511 — Other — (9,958 ) — — (9,958 ) Net cash used in financing activities (9,878 ) (78,958 ) (32,900 ) 57,987 (63,749 ) Effect of exchange rate changes on cash and cash equivalents — — (5,017 ) — (5,017 ) Net change in cash and cash equivalents — 887 (7,900 ) — (7,013 ) Cash and cash equivalents at the beginning of period — 50,602 67,351 — 117,953 Cash and cash equivalents at the end of period $ — $ 51,489 $ 59,451 $ — $ 110,940</t>
  </si>
  <si>
    <t>GOODWILL (Tables)</t>
  </si>
  <si>
    <t>Schedule of Goodwill [Table Text Block]</t>
  </si>
  <si>
    <t xml:space="preserve"> Six Months Ended June 30 (In thousands) 2018 2017 Beginning balance January 1 $ 1,771,877 $ 1,720,714 Foreign currency exchange rate changes (27,183 ) 20,826 Ending balance June 30 $ 1,744,694 $ 1,741,540</t>
  </si>
  <si>
    <t>REVENUE (Tables)</t>
  </si>
  <si>
    <t>Revenue from Contract with Customer [Abstract]</t>
  </si>
  <si>
    <t>Disaggregation of Revenue [Table Text Block]</t>
  </si>
  <si>
    <t>The following tables disaggregate WESCO’s revenue by end market and geography: Three Months Ended Six Months Ended June 30 June 30 (In thousands) 2018 2017 2018 2017 Industrial $ 760,741 $ 711,305 $ 1,519,723 $ 1,389,601 Construction 683,752 623,763 1,321,551 1,195,392 Utility 336,961 282,400 652,506 548,660 Commercial, Institutional and Government ("CIG") 322,540 292,156 604,129 548,562 Total by end market $ 2,103,994 $ 1,909,624 $ 4,097,909 $ 3,682,215 Three Months Ended Six Months Ended June 30 June 30 (In thousands) 2018 2017 2018 2017 United States $ 1,563,392 $ 1,451,401 $ 3,046,140 $ 2,794,601 Other (1) 540,602 458,223 1,051,769 887,614 Total by geography $ 2,103,994 $ 1,909,624 $ 4,097,909 $ 3,682,215 (1) Other primarily includes net sales to customers in Canada.</t>
  </si>
  <si>
    <t>Revenue Recognition, Revenue Reductions [Policy Text Block]</t>
  </si>
  <si>
    <t>WESCO’s revenues are adjusted for variable consideration, which includes customer volume rebates, returns, and discounts. WESCO measures variable consideration by estimating expected outcomes using analysis and inputs based upon anticipated performance, historical data, as well as current and forecasted information. Measurement and recognition of variable consideration is reviewed by management on a monthly basis and revenue is adjusted accordingly. Variable consideration reduced revenue for the three months ended June 30, 2018 and 2017 by approximately $25.0 million and $21.7 million , respectively, and by approximately $49.4 million and $42.3 million for the six months ended June 30, 2018 and 2017 , respectively.</t>
  </si>
  <si>
    <t>ORGANIZATION (Details)</t>
  </si>
  <si>
    <t>Jun. 30, 2018customerscountriesbranches</t>
  </si>
  <si>
    <t>Restructuring Cost and Reserve [Line Items]</t>
  </si>
  <si>
    <t>Active customers (in customers) | customers</t>
  </si>
  <si>
    <t>Full service branches (in branches) | branches</t>
  </si>
  <si>
    <t>Additional countries (in countries) | countries</t>
  </si>
  <si>
    <t>ACCOUNTING POLICIES (Details) - USD ($) $ in Thousands</t>
  </si>
  <si>
    <t>Dec. 31, 2016</t>
  </si>
  <si>
    <t>Assets, Current</t>
  </si>
  <si>
    <t>Liabilities and Equity</t>
  </si>
  <si>
    <t>Liabilities, Current</t>
  </si>
  <si>
    <t>Assets</t>
  </si>
  <si>
    <t>Liabilities</t>
  </si>
  <si>
    <t>Stockholders' Equity, Including Portion Attributable to Noncontrolling Interest</t>
  </si>
  <si>
    <t>ACQUISITIONS - ACQUISITIONS (Details)</t>
  </si>
  <si>
    <t>Jun. 30, 2018branches</t>
  </si>
  <si>
    <t>Business Acquisition [Line Items]</t>
  </si>
  <si>
    <t>Number of Stores</t>
  </si>
  <si>
    <t>SCHEDULE OF SHARE-BASED COMPENSATION, STOCK OPTIONS AND STOCK APPRECIATION RIGHTS AWARD ACTIVITY (Details) - Stock Appreciation Rights (SARs) [Member] - USD ($) $ / shares in Units, $ in Thousands</t>
  </si>
  <si>
    <t>Share-based Compensation Arrangement by Share-based Payment Award, Equity Instruments Other than Options, Grants in Period, Weighted Average Grant Date Fair Value</t>
  </si>
  <si>
    <t>Share-based Compensation Arrangement by Share-based Payment Award, Options, Exercisable, Intrinsic Value</t>
  </si>
  <si>
    <t>Share-based Compensation Arrangement by Share-based Payment Award, Options, Outstanding, Weighted Average Exercise Price</t>
  </si>
  <si>
    <t>Share-based Compensation Arrangement By Share-based Payment Award, Options and Stock Appreciation Rights, Outstanding [Roll Forward]</t>
  </si>
  <si>
    <t>Beginning of Year (in shares)</t>
  </si>
  <si>
    <t>Grants in Period (in shares)</t>
  </si>
  <si>
    <t>Exercises in Period (in shares)</t>
  </si>
  <si>
    <t>Forfeitures in Period (in shares)</t>
  </si>
  <si>
    <t>Weighted Average Exercise Price, Exercises in Period (in dollars per share)</t>
  </si>
  <si>
    <t>Weighted Average Exercise Price, Forfeitures in Period (in dollars per share)</t>
  </si>
  <si>
    <t>Weighted Average Exercise Price, Exercisable (in dollars per share)</t>
  </si>
  <si>
    <t>Weighted Average Remaining Contractual Term, Outstanding (in years)</t>
  </si>
  <si>
    <t>6 years 7 months</t>
  </si>
  <si>
    <t>Weighted Average Remaining Contractual Term, Exercisable (in years)</t>
  </si>
  <si>
    <t>5 years 2 months</t>
  </si>
  <si>
    <t>Aggregate Intrinsic Value, Outstanding</t>
  </si>
  <si>
    <t>Share-based Compensation Arrangement by Share-based Payment Award, Non-Option Equity Instruments, Outstanding, Number</t>
  </si>
  <si>
    <t>SCHEDULE OF SHARE-BASED PAYMENT AWARD, VALUATION ASSUMPTIONS (Details) - $ / shares</t>
  </si>
  <si>
    <t>Risk free interest rate</t>
  </si>
  <si>
    <t>2.80%</t>
  </si>
  <si>
    <t>2.50%</t>
  </si>
  <si>
    <t>1.90%</t>
  </si>
  <si>
    <t>Expected life (in years)</t>
  </si>
  <si>
    <t>5 years</t>
  </si>
  <si>
    <t>WESCO expected volatility</t>
  </si>
  <si>
    <t>28.00%</t>
  </si>
  <si>
    <t>29.00%</t>
  </si>
  <si>
    <t>Granted (in shares)</t>
  </si>
  <si>
    <t>Restricted Stock Units (RSUs) [Member]</t>
  </si>
  <si>
    <t>0.00%</t>
  </si>
  <si>
    <t>SUMMARY OF RESTRICTED STOCK UNITS (Details) - Restricted Stock Units (RSUs) [Member] - $ / shares</t>
  </si>
  <si>
    <t>Share-based Compensation Arrangement by Share-based Payment Award, Equity Instruments Other than Options, Nonvested [Roll Forward]</t>
  </si>
  <si>
    <t>Unvested (in shares)</t>
  </si>
  <si>
    <t>Vested (in shares)</t>
  </si>
  <si>
    <t>Forfeited (in shares)</t>
  </si>
  <si>
    <t>Unvested, Weighted Average Fair Value (in dollars per share)</t>
  </si>
  <si>
    <t>Granted, Weighted Average Fair Value (in dollars per share)</t>
  </si>
  <si>
    <t>Vested in Period, Weighted Average Fair Value (in dollars per share)</t>
  </si>
  <si>
    <t>Forfeited in Period, Weighted Average Fair Value (in dollars per share)</t>
  </si>
  <si>
    <t>SUMMARY OF PERFORMANCE-BASED AWARDS (Details) - $ / shares</t>
  </si>
  <si>
    <t>Share-based Compensation Award, Tranche Two [Member]</t>
  </si>
  <si>
    <t>Share-based Compensation Award, Tranche Two [Member] | Net Income Growth Rate [Member]</t>
  </si>
  <si>
    <t>Share-based Compensation Award, Tranche Two [Member] | Earnings Per Share Growth [Member]</t>
  </si>
  <si>
    <t>Share-based Compensation Award, Tranche Two [Member] | Return on Net Assets [Member]</t>
  </si>
  <si>
    <t>SCHEDULE OF SHARE-BASED PAYMENT AWARD, PERFORMANCE-BASED AWARDS, VALUATION ASSUMPTIONS (Details) - $ / shares</t>
  </si>
  <si>
    <t>Correlation</t>
  </si>
  <si>
    <t>Share-based Compensation Arrangement by Share-based Payment Award, Fair Value Assumptions, Exercise Price</t>
  </si>
  <si>
    <t>STOCK-BASED COMPENSATION (Details) - USD ($) $ in Millions</t>
  </si>
  <si>
    <t>9 Months Ended</t>
  </si>
  <si>
    <t>12 Months Ended</t>
  </si>
  <si>
    <t>Dec. 31, 2018</t>
  </si>
  <si>
    <t>Dec. 31, 2021</t>
  </si>
  <si>
    <t>Dec. 31, 2020</t>
  </si>
  <si>
    <t>Dec. 31, 2019</t>
  </si>
  <si>
    <t>Stock-based compensation expense</t>
  </si>
  <si>
    <t>Total unrecognized compensation cost</t>
  </si>
  <si>
    <t>Share-based Compensation Award, Tranche One [Member]</t>
  </si>
  <si>
    <t>Performance-based awards outstanding (in shares)</t>
  </si>
  <si>
    <t>Performance-based Awards - Peer Group Total Shareholder Return [Member]</t>
  </si>
  <si>
    <t>Scenario, Forecast [Member]</t>
  </si>
  <si>
    <t>SCHEDULE OF EARNINGS PER SHARE, BASIC AND DILUTED (Details) - USD ($) $ / shares in Units, shares in Thousands, $ in Thousands</t>
  </si>
  <si>
    <t>Net income (loss) attributable to WESCO International, Inc.</t>
  </si>
  <si>
    <t>Weighted average common shares outstanding used in computing basic earnings per share (in shares)</t>
  </si>
  <si>
    <t>Common shares issuable upon exercise of dilutive stock options (in shares)</t>
  </si>
  <si>
    <t>Weighted average common shares outstanding and common share equivalents used in computing diluted earnings per share (in shares)</t>
  </si>
  <si>
    <t>Earnings Per Share, Basic and Diluted [Abstract]</t>
  </si>
  <si>
    <t>EARNINGS PER SHARE (Details) - shares shares in Millions</t>
  </si>
  <si>
    <t>Equity Award [Domain]</t>
  </si>
  <si>
    <t>Antidilutive Securities Excluded from Computation of Earnings Per Share [Line Items]</t>
  </si>
  <si>
    <t>Antidilutive Securities Excluded from Computation of Earnings Per Share, Amount</t>
  </si>
  <si>
    <t>EARNINGS PER SHARE Accelerated Share Repurchase (Details) - USD ($) $ in Thousands</t>
  </si>
  <si>
    <t>Accelerated Share Repurchases [Line Items]</t>
  </si>
  <si>
    <t>Stock Repurchase Program, Authorized Amount</t>
  </si>
  <si>
    <t>Treasury Stock, Shares, Acquired</t>
  </si>
  <si>
    <t>Stock Repurchase Program Expiration Date</t>
  </si>
  <si>
    <t>Dec. 31,
		2017</t>
  </si>
  <si>
    <t>Treasury Stock, Common [Member]</t>
  </si>
  <si>
    <t>EMPLOYEE BENEFIT PLANS (Details) - USD ($) $ in Thousands</t>
  </si>
  <si>
    <t>Defined Benefit Plan, Plan Assets, Contributions by Employer</t>
  </si>
  <si>
    <t>Schedule of Employee Benefit Plans [Line Items]</t>
  </si>
  <si>
    <t>Defined Benefit Plan, Service Cost</t>
  </si>
  <si>
    <t>Postemployment Benefits, Period Expense</t>
  </si>
  <si>
    <t>Deferred Compensation Liability, Classified, Noncurrent</t>
  </si>
  <si>
    <t>CANADA | Minimum [Member]</t>
  </si>
  <si>
    <t>Defined Contribution Plan Employer Matching Contribution Percent</t>
  </si>
  <si>
    <t>3.00%</t>
  </si>
  <si>
    <t>CANADA | Maximum [Member]</t>
  </si>
  <si>
    <t>5.00%</t>
  </si>
  <si>
    <t>UNITED STATES</t>
  </si>
  <si>
    <t>Defined Contribution Plan, Employer Matching Contribution, Percent of Match</t>
  </si>
  <si>
    <t>50.00%</t>
  </si>
  <si>
    <t>6.00%</t>
  </si>
  <si>
    <t>EMPLOYEE BENEFIT PLANS EMPLOYEE BENEFIT PLANS Pension Costs (Details) - USD ($) $ in Thousands</t>
  </si>
  <si>
    <t>Defined Benefit Plan Disclosure [Line Items]</t>
  </si>
  <si>
    <t>Service cost</t>
  </si>
  <si>
    <t>Interest cost</t>
  </si>
  <si>
    <t>Expected return on plan assets</t>
  </si>
  <si>
    <t>Defined Benefit Plan, Benefit Obligation, Actuarial Gain (Loss)</t>
  </si>
  <si>
    <t>Net periodic benefit cost</t>
  </si>
  <si>
    <t>Pension Plan [Member]</t>
  </si>
  <si>
    <t>Other Nonoperating Gains (Losses)</t>
  </si>
  <si>
    <t>INCOME TAXES (Details)</t>
  </si>
  <si>
    <t>Income Tax Contingency [Line Items]</t>
  </si>
  <si>
    <t>Effective tax rate</t>
  </si>
  <si>
    <t>21.50%</t>
  </si>
  <si>
    <t>25.27418%</t>
  </si>
  <si>
    <t>20.70%</t>
  </si>
  <si>
    <t>25.13608%</t>
  </si>
  <si>
    <t>Federal statutory rate</t>
  </si>
  <si>
    <t>21.00%</t>
  </si>
  <si>
    <t>INCOME TAXES Income Tax Rates (Details)</t>
  </si>
  <si>
    <t>Effective Income Tax Rate Reconciliation, Percent</t>
  </si>
  <si>
    <t>Effective Income Tax Rate Reconciliation, at Federal Statutory Income Tax Rate, Percent</t>
  </si>
  <si>
    <t>OTHER FINANCIAL INFORMATION (Details) - Unsecured Debt [Member] $ in Millions</t>
  </si>
  <si>
    <t>2021 Notes [Member]</t>
  </si>
  <si>
    <t>Debt Instrument [Line Items]</t>
  </si>
  <si>
    <t>Debt Instrument, Face Amount</t>
  </si>
  <si>
    <t>2024 Notes [Member]</t>
  </si>
  <si>
    <t>CONDENSED CONSOLIDATED BALANCE SHEETS (Details) - USD ($) $ in Thousands</t>
  </si>
  <si>
    <t>Condensed Financial Information [Line Items]</t>
  </si>
  <si>
    <t>Trade accounts receivable, net</t>
  </si>
  <si>
    <t>Prepaid Expense and Other Assets, Current</t>
  </si>
  <si>
    <t>Property, buildings and equipment, net</t>
  </si>
  <si>
    <t>Goodwill and other intangibles, net</t>
  </si>
  <si>
    <t>Stockholders' Equity Attributable to Noncontrolling Interest</t>
  </si>
  <si>
    <t>Parent Company [Member]</t>
  </si>
  <si>
    <t>Intercompany receivables, net</t>
  </si>
  <si>
    <t>Investments in and Advance to Affiliates, Subsidiaries, Associates, and Joint Ventures</t>
  </si>
  <si>
    <t>Other Liabilities, Current</t>
  </si>
  <si>
    <t>Intercompany payables, net</t>
  </si>
  <si>
    <t>Liabilities, Other than Long-term Debt, Noncurrent</t>
  </si>
  <si>
    <t>Guarantor Subsidiaries [Member]</t>
  </si>
  <si>
    <t>Non-Guarantor Subsidiaries [Member]</t>
  </si>
  <si>
    <t>Consolidated Entities [Member]</t>
  </si>
  <si>
    <t>Consolidation, Eliminations [Member]</t>
  </si>
  <si>
    <t>CONDENSED CONSOLIDATED INCOME STATEMENTS (Details) - USD ($) $ in Thousands</t>
  </si>
  <si>
    <t>Net income (loss)</t>
  </si>
  <si>
    <t>Less: Net (loss) income attributable to noncontrolling interest</t>
  </si>
  <si>
    <t>Income (Loss) from Subsidiaries, before Tax</t>
  </si>
  <si>
    <t>Other Nonoperating Income (Expense)</t>
  </si>
  <si>
    <t>CONDENSED CONSOLIDATED STATEMENT OF CASH FLOWS (Details) - USD ($) $ in Thousands</t>
  </si>
  <si>
    <t>Payments for (Proceeds from) Other Investing Activities</t>
  </si>
  <si>
    <t>Net cash (used) provided by operating activities</t>
  </si>
  <si>
    <t>Proceeds from (Payments for) Other Financing Activities</t>
  </si>
  <si>
    <t>Effect of exchange rate changes on cash and cash equivalents</t>
  </si>
  <si>
    <t>Proceeds from Dividends Received</t>
  </si>
  <si>
    <t>Borrowings</t>
  </si>
  <si>
    <t>Repayments</t>
  </si>
  <si>
    <t>SEC Schedule, 12-04, Cash Dividends Paid to Registrant, Subsidiaries and Equity Method Investees</t>
  </si>
  <si>
    <t>Payments for Repurchase of Private Placement</t>
  </si>
  <si>
    <t>GOODWILL (Details) - USD ($) $ in Thousands</t>
  </si>
  <si>
    <t>Goodwill, Foreign Currency Translation Gain (Loss)</t>
  </si>
  <si>
    <t>REVENUE (Details) - USD ($) $ in Thousands</t>
  </si>
  <si>
    <t>Disaggregation of Revenue [Line Items]</t>
  </si>
  <si>
    <t>Deferred Revenue</t>
  </si>
  <si>
    <t>Revenue from Contract with Customer, Excluding Assessed Tax</t>
  </si>
  <si>
    <t>REVENUE Deferred Revenue (Details) - USD ($) $ in Millions</t>
  </si>
  <si>
    <t>REVENUE Shipping and Handling Costs (Details) - USD ($) $ in Thousands</t>
  </si>
  <si>
    <t>REVENUE Variable Consideration (Details)</t>
  </si>
  <si>
    <t>REVENUE Revenue, Performance Obligation (Details)</t>
  </si>
  <si>
    <t>Revenue, Performance Obligation, Description of Timing</t>
  </si>
  <si>
    <t xml:space="preserve">WESCO’s revenue arrangements generally consist of single performance obligations to transfer a promised good or service, or a combination of goods and services. Revenue is recognized when control has transferred to the customer, which is generally when the product has shipped from a WESCO facility or directly from a supplier. For products that ship directly from suppliers to customers, WESCO acts as the principal in the transaction and recognizes revenue on a gross basis. Revenue for integrated supply services is recognized over time based on hours incurred. This method reflects the transfer of control as the customer benefits from these services as they are being performed. WESCO generally satisfies its performance obligations within a year or less. </t>
  </si>
  <si>
    <t>NET INTEREST AND OTHER (Details) - USD ($) $ in Millions</t>
  </si>
  <si>
    <t>Foreign Currency Transaction Gain (Loss), before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90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7099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row>
    <row r="9" spans="1:2">
      <c r="A9" s="3" t="s">
        <v>182</v>
      </c>
    </row>
    <row r="10" spans="1:2">
      <c r="A10" s="4" t="s">
        <v>183</v>
      </c>
      <c r="B10" s="4" t="s">
        <v>192</v>
      </c>
    </row>
    <row r="11" spans="1:2">
      <c r="A11" s="4" t="s">
        <v>193</v>
      </c>
    </row>
    <row r="12" spans="1:2">
      <c r="A12" s="3" t="s">
        <v>182</v>
      </c>
    </row>
    <row r="13" spans="1:2">
      <c r="A13" s="4" t="s">
        <v>183</v>
      </c>
      <c r="B13"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v>
      </c>
      <c r="B1" s="2" t="s">
        <v>23</v>
      </c>
      <c r="C1" s="2" t="s">
        <v>1</v>
      </c>
    </row>
    <row r="2" spans="1:4">
      <c r="B2" s="2" t="s">
        <v>24</v>
      </c>
      <c r="C2" s="2" t="s">
        <v>24</v>
      </c>
      <c r="D2" s="2" t="s">
        <v>25</v>
      </c>
    </row>
    <row r="3" spans="1:4">
      <c r="A3" s="4" t="s">
        <v>26</v>
      </c>
      <c r="B3" s="7" t="n">
        <v>15823</v>
      </c>
      <c r="C3" s="7" t="n">
        <v>31703</v>
      </c>
    </row>
    <row r="4" spans="1:4">
      <c r="A4" s="4" t="s">
        <v>27</v>
      </c>
      <c r="B4" s="5" t="n">
        <v>88366</v>
      </c>
      <c r="C4" s="5" t="n">
        <v>88366</v>
      </c>
      <c r="D4" s="7" t="n">
        <v>95820</v>
      </c>
    </row>
    <row r="5" spans="1:4">
      <c r="A5" s="3" t="s">
        <v>28</v>
      </c>
    </row>
    <row r="6" spans="1:4">
      <c r="A6" s="4" t="s">
        <v>29</v>
      </c>
      <c r="B6" s="5" t="n">
        <v>110940</v>
      </c>
      <c r="C6" s="5" t="n">
        <v>110940</v>
      </c>
      <c r="D6" s="5" t="n">
        <v>117953</v>
      </c>
    </row>
    <row r="7" spans="1:4">
      <c r="A7" s="4" t="s">
        <v>30</v>
      </c>
      <c r="B7" s="5" t="n">
        <v>22763</v>
      </c>
      <c r="C7" s="5" t="n">
        <v>22763</v>
      </c>
      <c r="D7" s="5" t="n">
        <v>21313</v>
      </c>
    </row>
    <row r="8" spans="1:4">
      <c r="A8" s="4" t="s">
        <v>31</v>
      </c>
      <c r="B8" s="5" t="n">
        <v>1257330</v>
      </c>
      <c r="C8" s="5" t="n">
        <v>1257330</v>
      </c>
      <c r="D8" s="5" t="n">
        <v>1170080</v>
      </c>
    </row>
    <row r="9" spans="1:4">
      <c r="A9" s="4" t="s">
        <v>32</v>
      </c>
      <c r="B9" s="5" t="n">
        <v>62361</v>
      </c>
      <c r="C9" s="5" t="n">
        <v>62361</v>
      </c>
      <c r="D9" s="5" t="n">
        <v>101229</v>
      </c>
    </row>
    <row r="10" spans="1:4">
      <c r="A10" s="4" t="s">
        <v>33</v>
      </c>
      <c r="B10" s="5" t="n">
        <v>935231</v>
      </c>
      <c r="C10" s="5" t="n">
        <v>935231</v>
      </c>
      <c r="D10" s="5" t="n">
        <v>956148</v>
      </c>
    </row>
    <row r="11" spans="1:4">
      <c r="A11" s="4" t="s">
        <v>34</v>
      </c>
      <c r="B11" s="5" t="n">
        <v>81078</v>
      </c>
      <c r="C11" s="5" t="n">
        <v>81078</v>
      </c>
      <c r="D11" s="5" t="n">
        <v>63439</v>
      </c>
    </row>
    <row r="12" spans="1:4">
      <c r="A12" s="4" t="s">
        <v>35</v>
      </c>
      <c r="B12" s="5" t="n">
        <v>2446940</v>
      </c>
      <c r="C12" s="5" t="n">
        <v>2446940</v>
      </c>
      <c r="D12" s="5" t="n">
        <v>2408849</v>
      </c>
    </row>
    <row r="13" spans="1:4">
      <c r="A13" s="4" t="s">
        <v>36</v>
      </c>
      <c r="B13" s="5" t="n">
        <v>157492</v>
      </c>
      <c r="C13" s="5" t="n">
        <v>157492</v>
      </c>
      <c r="D13" s="5" t="n">
        <v>156445</v>
      </c>
    </row>
    <row r="14" spans="1:4">
      <c r="A14" s="4" t="s">
        <v>37</v>
      </c>
      <c r="B14" s="5" t="n">
        <v>340579</v>
      </c>
      <c r="C14" s="5" t="n">
        <v>340579</v>
      </c>
      <c r="D14" s="5" t="n">
        <v>367104</v>
      </c>
    </row>
    <row r="15" spans="1:4">
      <c r="A15" s="4" t="s">
        <v>38</v>
      </c>
      <c r="B15" s="5" t="n">
        <v>1744694</v>
      </c>
      <c r="C15" s="5" t="n">
        <v>1744694</v>
      </c>
      <c r="D15" s="5" t="n">
        <v>1771877</v>
      </c>
    </row>
    <row r="16" spans="1:4">
      <c r="A16" s="4" t="s">
        <v>39</v>
      </c>
      <c r="B16" s="5" t="n">
        <v>25281</v>
      </c>
      <c r="C16" s="5" t="n">
        <v>25281</v>
      </c>
      <c r="D16" s="5" t="n">
        <v>31193</v>
      </c>
    </row>
    <row r="17" spans="1:4">
      <c r="A17" s="4" t="s">
        <v>40</v>
      </c>
      <c r="B17" s="5" t="n">
        <v>4714986</v>
      </c>
      <c r="C17" s="5" t="n">
        <v>4714986</v>
      </c>
      <c r="D17" s="5" t="n">
        <v>4735468</v>
      </c>
    </row>
    <row r="18" spans="1:4">
      <c r="A18" s="3" t="s">
        <v>41</v>
      </c>
    </row>
    <row r="19" spans="1:4">
      <c r="A19" s="4" t="s">
        <v>42</v>
      </c>
      <c r="B19" s="5" t="n">
        <v>818179</v>
      </c>
      <c r="C19" s="5" t="n">
        <v>818179</v>
      </c>
      <c r="D19" s="5" t="n">
        <v>799520</v>
      </c>
    </row>
    <row r="20" spans="1:4">
      <c r="A20" s="4" t="s">
        <v>43</v>
      </c>
      <c r="B20" s="5" t="n">
        <v>54353</v>
      </c>
      <c r="C20" s="5" t="n">
        <v>54353</v>
      </c>
      <c r="D20" s="5" t="n">
        <v>72686</v>
      </c>
    </row>
    <row r="21" spans="1:4">
      <c r="A21" s="4" t="s">
        <v>44</v>
      </c>
      <c r="B21" s="5" t="n">
        <v>35527</v>
      </c>
      <c r="C21" s="5" t="n">
        <v>35527</v>
      </c>
      <c r="D21" s="5" t="n">
        <v>34075</v>
      </c>
    </row>
    <row r="22" spans="1:4">
      <c r="A22" s="4" t="s">
        <v>45</v>
      </c>
      <c r="B22" s="5" t="n">
        <v>1188</v>
      </c>
      <c r="C22" s="5" t="n">
        <v>1188</v>
      </c>
      <c r="D22" s="5" t="n">
        <v>1224</v>
      </c>
    </row>
    <row r="23" spans="1:4">
      <c r="A23" s="4" t="s">
        <v>46</v>
      </c>
      <c r="B23" s="5" t="n">
        <v>1025909</v>
      </c>
      <c r="C23" s="5" t="n">
        <v>1025909</v>
      </c>
      <c r="D23" s="5" t="n">
        <v>1040969</v>
      </c>
    </row>
    <row r="24" spans="1:4">
      <c r="A24" s="4" t="s">
        <v>47</v>
      </c>
      <c r="B24" s="5" t="n">
        <v>1261705</v>
      </c>
      <c r="C24" s="5" t="n">
        <v>1261705</v>
      </c>
      <c r="D24" s="5" t="n">
        <v>1313261</v>
      </c>
    </row>
    <row r="25" spans="1:4">
      <c r="A25" s="4" t="s">
        <v>48</v>
      </c>
      <c r="B25" s="5" t="n">
        <v>121119</v>
      </c>
      <c r="C25" s="5" t="n">
        <v>121119</v>
      </c>
      <c r="D25" s="5" t="n">
        <v>128237</v>
      </c>
    </row>
    <row r="26" spans="1:4">
      <c r="A26" s="4" t="s">
        <v>49</v>
      </c>
      <c r="B26" s="5" t="n">
        <v>140498</v>
      </c>
      <c r="C26" s="5" t="n">
        <v>140498</v>
      </c>
      <c r="D26" s="5" t="n">
        <v>136858</v>
      </c>
    </row>
    <row r="27" spans="1:4">
      <c r="A27" s="4" t="s">
        <v>50</v>
      </c>
      <c r="B27" s="5" t="n">
        <v>2549231</v>
      </c>
      <c r="C27" s="5" t="n">
        <v>2549231</v>
      </c>
      <c r="D27" s="5" t="n">
        <v>2619325</v>
      </c>
    </row>
    <row r="28" spans="1:4">
      <c r="A28" s="4" t="s">
        <v>51</v>
      </c>
      <c r="B28" s="4" t="s">
        <v>52</v>
      </c>
      <c r="C28" s="4" t="s">
        <v>52</v>
      </c>
      <c r="D28" s="4" t="s">
        <v>52</v>
      </c>
    </row>
    <row r="29" spans="1:4">
      <c r="A29" s="4" t="s">
        <v>53</v>
      </c>
      <c r="B29" s="5" t="n">
        <v>28296</v>
      </c>
      <c r="C29" s="5" t="n">
        <v>28296</v>
      </c>
      <c r="D29" s="5" t="n">
        <v>37644</v>
      </c>
    </row>
    <row r="30" spans="1:4">
      <c r="A30" s="3" t="s">
        <v>54</v>
      </c>
    </row>
    <row r="31" spans="1:4">
      <c r="A31" s="4" t="s">
        <v>55</v>
      </c>
      <c r="B31" s="5" t="n">
        <v>0</v>
      </c>
      <c r="C31" s="5" t="n">
        <v>0</v>
      </c>
      <c r="D31" s="5" t="n">
        <v>0</v>
      </c>
    </row>
    <row r="32" spans="1:4">
      <c r="A32" s="4" t="s">
        <v>56</v>
      </c>
      <c r="B32" s="5" t="n">
        <v>1005897</v>
      </c>
      <c r="C32" s="5" t="n">
        <v>1005897</v>
      </c>
      <c r="D32" s="5" t="n">
        <v>999156</v>
      </c>
    </row>
    <row r="33" spans="1:4">
      <c r="A33" s="4" t="s">
        <v>57</v>
      </c>
      <c r="B33" s="5" t="n">
        <v>2182484</v>
      </c>
      <c r="C33" s="5" t="n">
        <v>2182484</v>
      </c>
      <c r="D33" s="5" t="n">
        <v>2079697</v>
      </c>
    </row>
    <row r="34" spans="1:4">
      <c r="A34" s="4" t="s">
        <v>58</v>
      </c>
      <c r="B34" s="5" t="n">
        <v>-647843</v>
      </c>
      <c r="C34" s="5" t="n">
        <v>-647843</v>
      </c>
      <c r="D34" s="5" t="n">
        <v>-647158</v>
      </c>
    </row>
    <row r="35" spans="1:4">
      <c r="A35" s="4" t="s">
        <v>59</v>
      </c>
      <c r="B35" s="5" t="n">
        <v>-370105</v>
      </c>
      <c r="C35" s="5" t="n">
        <v>-370105</v>
      </c>
      <c r="D35" s="5" t="n">
        <v>-312590</v>
      </c>
    </row>
    <row r="36" spans="1:4">
      <c r="A36" s="4" t="s">
        <v>60</v>
      </c>
      <c r="B36" s="5" t="n">
        <v>2165755</v>
      </c>
      <c r="C36" s="5" t="n">
        <v>2165755</v>
      </c>
      <c r="D36" s="5" t="n">
        <v>2116143</v>
      </c>
    </row>
    <row r="37" spans="1:4">
      <c r="A37" s="4" t="s">
        <v>61</v>
      </c>
      <c r="B37" s="5" t="n">
        <v>-5312</v>
      </c>
      <c r="C37" s="5" t="n">
        <v>-5312</v>
      </c>
      <c r="D37" s="5" t="n">
        <v>-3596</v>
      </c>
    </row>
    <row r="38" spans="1:4">
      <c r="A38" s="4" t="s">
        <v>62</v>
      </c>
      <c r="B38" s="5" t="n">
        <v>2171067</v>
      </c>
      <c r="C38" s="5" t="n">
        <v>2171067</v>
      </c>
      <c r="D38" s="5" t="n">
        <v>2119739</v>
      </c>
    </row>
    <row r="39" spans="1:4">
      <c r="A39" s="4" t="s">
        <v>63</v>
      </c>
      <c r="B39" s="5" t="n">
        <v>4714986</v>
      </c>
      <c r="C39" s="5" t="n">
        <v>4714986</v>
      </c>
      <c r="D39" s="5" t="n">
        <v>4735468</v>
      </c>
    </row>
    <row r="40" spans="1:4">
      <c r="A40" s="4" t="s">
        <v>64</v>
      </c>
    </row>
    <row r="41" spans="1:4">
      <c r="A41" s="3" t="s">
        <v>54</v>
      </c>
    </row>
    <row r="42" spans="1:4">
      <c r="A42" s="4" t="s">
        <v>65</v>
      </c>
      <c r="B42" s="5" t="n">
        <v>591</v>
      </c>
      <c r="C42" s="5" t="n">
        <v>591</v>
      </c>
      <c r="D42" s="5" t="n">
        <v>591</v>
      </c>
    </row>
    <row r="43" spans="1:4">
      <c r="A43" s="4" t="s">
        <v>66</v>
      </c>
    </row>
    <row r="44" spans="1:4">
      <c r="A44" s="3" t="s">
        <v>54</v>
      </c>
    </row>
    <row r="45" spans="1:4">
      <c r="A45" s="4" t="s">
        <v>65</v>
      </c>
      <c r="B45" s="7" t="n">
        <v>43</v>
      </c>
      <c r="C45" s="7" t="n">
        <v>43</v>
      </c>
      <c r="D45" s="7" t="n">
        <v>4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40"/>
  </cols>
  <sheetData>
    <row r="1" spans="1:2">
      <c r="A1" s="1" t="s">
        <v>223</v>
      </c>
      <c r="B1" s="2" t="s">
        <v>224</v>
      </c>
    </row>
    <row r="2" spans="1:2">
      <c r="A2" s="3" t="s">
        <v>225</v>
      </c>
    </row>
    <row r="3" spans="1:2">
      <c r="A3" s="4" t="s">
        <v>226</v>
      </c>
      <c r="B3" s="5" t="n">
        <v>70000</v>
      </c>
    </row>
    <row r="4" spans="1:2">
      <c r="A4" s="4" t="s">
        <v>227</v>
      </c>
      <c r="B4" s="5" t="n">
        <v>500</v>
      </c>
    </row>
    <row r="5" spans="1:2">
      <c r="A5" s="4" t="s">
        <v>228</v>
      </c>
      <c r="B5" s="5" t="n">
        <v>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68</v>
      </c>
      <c r="D1" s="2" t="s">
        <v>83</v>
      </c>
      <c r="E1" s="2" t="s">
        <v>230</v>
      </c>
    </row>
    <row r="2" spans="1:5">
      <c r="A2" s="3" t="s">
        <v>137</v>
      </c>
    </row>
    <row r="3" spans="1:5">
      <c r="A3" s="4" t="s">
        <v>34</v>
      </c>
      <c r="B3" s="7" t="n">
        <v>81078</v>
      </c>
      <c r="C3" s="7" t="n">
        <v>63439</v>
      </c>
    </row>
    <row r="4" spans="1:5">
      <c r="A4" s="4" t="s">
        <v>231</v>
      </c>
      <c r="B4" s="5" t="n">
        <v>2446940</v>
      </c>
      <c r="C4" s="5" t="n">
        <v>2408849</v>
      </c>
    </row>
    <row r="5" spans="1:5">
      <c r="A5" s="4" t="s">
        <v>38</v>
      </c>
      <c r="B5" s="5" t="n">
        <v>1744694</v>
      </c>
      <c r="C5" s="5" t="n">
        <v>1771877</v>
      </c>
      <c r="D5" s="7" t="n">
        <v>1741540</v>
      </c>
      <c r="E5" s="7" t="n">
        <v>1720714</v>
      </c>
    </row>
    <row r="6" spans="1:5">
      <c r="A6" s="4" t="s">
        <v>232</v>
      </c>
      <c r="B6" s="5" t="n">
        <v>4714986</v>
      </c>
      <c r="C6" s="5" t="n">
        <v>4735468</v>
      </c>
    </row>
    <row r="7" spans="1:5">
      <c r="A7" s="4" t="s">
        <v>27</v>
      </c>
      <c r="B7" s="5" t="n">
        <v>88366</v>
      </c>
      <c r="C7" s="5" t="n">
        <v>95820</v>
      </c>
    </row>
    <row r="8" spans="1:5">
      <c r="A8" s="4" t="s">
        <v>233</v>
      </c>
      <c r="B8" s="5" t="n">
        <v>1025909</v>
      </c>
      <c r="C8" s="5" t="n">
        <v>1040969</v>
      </c>
    </row>
    <row r="9" spans="1:5">
      <c r="A9" s="4" t="s">
        <v>234</v>
      </c>
      <c r="B9" s="5" t="n">
        <v>4714986</v>
      </c>
      <c r="C9" s="5" t="n">
        <v>4735468</v>
      </c>
    </row>
    <row r="10" spans="1:5">
      <c r="A10" s="4" t="s">
        <v>49</v>
      </c>
      <c r="B10" s="5" t="n">
        <v>140498</v>
      </c>
      <c r="C10" s="5" t="n">
        <v>136858</v>
      </c>
    </row>
    <row r="11" spans="1:5">
      <c r="A11" s="4" t="s">
        <v>235</v>
      </c>
      <c r="B11" s="5" t="n">
        <v>2549231</v>
      </c>
      <c r="C11" s="5" t="n">
        <v>2619325</v>
      </c>
    </row>
    <row r="12" spans="1:5">
      <c r="A12" s="4" t="s">
        <v>57</v>
      </c>
      <c r="B12" s="5" t="n">
        <v>2182484</v>
      </c>
      <c r="C12" s="5" t="n">
        <v>2079697</v>
      </c>
    </row>
    <row r="13" spans="1:5">
      <c r="A13" s="4" t="s">
        <v>59</v>
      </c>
      <c r="B13" s="5" t="n">
        <v>-370105</v>
      </c>
      <c r="C13" s="5" t="n">
        <v>-312590</v>
      </c>
    </row>
    <row r="14" spans="1:5">
      <c r="A14" s="4" t="s">
        <v>236</v>
      </c>
      <c r="B14" s="7" t="n">
        <v>2165755</v>
      </c>
      <c r="C14" s="7" t="n">
        <v>21161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2"/>
  </cols>
  <sheetData>
    <row r="1" spans="1:2">
      <c r="A1" s="1" t="s">
        <v>237</v>
      </c>
      <c r="B1" s="2" t="s">
        <v>238</v>
      </c>
    </row>
    <row r="2" spans="1:2">
      <c r="A2" s="3" t="s">
        <v>239</v>
      </c>
    </row>
    <row r="3" spans="1:2">
      <c r="A3" s="4" t="s">
        <v>240</v>
      </c>
      <c r="B3" s="5" t="n">
        <v>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68</v>
      </c>
    </row>
    <row r="2" spans="1:3">
      <c r="A2" s="4" t="s">
        <v>69</v>
      </c>
      <c r="B2" s="7" t="n">
        <v>22763000</v>
      </c>
      <c r="C2" s="7" t="n">
        <v>21313000</v>
      </c>
    </row>
    <row r="3" spans="1:3">
      <c r="A3" s="4" t="s">
        <v>70</v>
      </c>
      <c r="B3" s="5" t="n">
        <v>285632000</v>
      </c>
      <c r="C3" s="5" t="n">
        <v>278455000</v>
      </c>
    </row>
    <row r="4" spans="1:3">
      <c r="A4" s="4" t="s">
        <v>71</v>
      </c>
      <c r="B4" s="5" t="n">
        <v>237716</v>
      </c>
      <c r="C4" s="5" t="n">
        <v>223554</v>
      </c>
    </row>
    <row r="5" spans="1:3">
      <c r="A5" s="4" t="s">
        <v>72</v>
      </c>
      <c r="B5" s="7" t="n">
        <v>11441000</v>
      </c>
      <c r="C5" s="7" t="n">
        <v>14224000</v>
      </c>
    </row>
    <row r="6" spans="1:3">
      <c r="A6" s="4" t="s">
        <v>73</v>
      </c>
      <c r="B6" s="8" t="n">
        <v>0.01</v>
      </c>
      <c r="C6" s="8" t="n">
        <v>0.01</v>
      </c>
    </row>
    <row r="7" spans="1:3">
      <c r="A7" s="4" t="s">
        <v>74</v>
      </c>
      <c r="B7" s="5" t="n">
        <v>20000000</v>
      </c>
      <c r="C7" s="5" t="n">
        <v>20000000</v>
      </c>
    </row>
    <row r="8" spans="1:3">
      <c r="A8" s="4" t="s">
        <v>75</v>
      </c>
      <c r="B8" s="5" t="n">
        <v>0</v>
      </c>
      <c r="C8" s="5" t="n">
        <v>0</v>
      </c>
    </row>
    <row r="9" spans="1:3">
      <c r="A9" s="4" t="s">
        <v>76</v>
      </c>
      <c r="B9" s="5" t="n">
        <v>0</v>
      </c>
      <c r="C9" s="5" t="n">
        <v>0</v>
      </c>
    </row>
    <row r="10" spans="1:3">
      <c r="A10" s="4" t="s">
        <v>77</v>
      </c>
      <c r="B10" s="5" t="n">
        <v>16384969</v>
      </c>
      <c r="C10" s="5" t="n">
        <v>16375653</v>
      </c>
    </row>
    <row r="11" spans="1:3">
      <c r="A11" s="4" t="s">
        <v>64</v>
      </c>
    </row>
    <row r="12" spans="1:3">
      <c r="A12" s="4" t="s">
        <v>78</v>
      </c>
      <c r="B12" s="8" t="n">
        <v>0.01</v>
      </c>
      <c r="C12" s="8" t="n">
        <v>0.01</v>
      </c>
    </row>
    <row r="13" spans="1:3">
      <c r="A13" s="4" t="s">
        <v>79</v>
      </c>
      <c r="B13" s="5" t="n">
        <v>210000000</v>
      </c>
      <c r="C13" s="5" t="n">
        <v>210000000</v>
      </c>
    </row>
    <row r="14" spans="1:3">
      <c r="A14" s="4" t="s">
        <v>80</v>
      </c>
      <c r="B14" s="5" t="n">
        <v>59144569</v>
      </c>
      <c r="C14" s="5" t="n">
        <v>59045762</v>
      </c>
    </row>
    <row r="15" spans="1:3">
      <c r="A15" s="4" t="s">
        <v>81</v>
      </c>
      <c r="B15" s="5" t="n">
        <v>47099031</v>
      </c>
      <c r="C15" s="5" t="n">
        <v>47009540</v>
      </c>
    </row>
    <row r="16" spans="1:3">
      <c r="A16" s="4" t="s">
        <v>66</v>
      </c>
    </row>
    <row r="17" spans="1:3">
      <c r="A17" s="4" t="s">
        <v>78</v>
      </c>
      <c r="B17" s="8" t="n">
        <v>0.01</v>
      </c>
      <c r="C17" s="8" t="n">
        <v>0.01</v>
      </c>
    </row>
    <row r="18" spans="1:3">
      <c r="A18" s="4" t="s">
        <v>79</v>
      </c>
      <c r="B18" s="5" t="n">
        <v>20000000</v>
      </c>
      <c r="C18" s="5" t="n">
        <v>20000000</v>
      </c>
    </row>
    <row r="19" spans="1:3">
      <c r="A19" s="4" t="s">
        <v>80</v>
      </c>
      <c r="B19" s="5" t="n">
        <v>4339431</v>
      </c>
      <c r="C19" s="5" t="n">
        <v>4339431</v>
      </c>
    </row>
    <row r="20" spans="1:3">
      <c r="A20" s="4" t="s">
        <v>81</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241</v>
      </c>
      <c r="B1" s="2" t="s">
        <v>23</v>
      </c>
      <c r="D1" s="2" t="s">
        <v>1</v>
      </c>
    </row>
    <row r="2" spans="1:6">
      <c r="B2" s="2" t="s">
        <v>2</v>
      </c>
      <c r="C2" s="2" t="s">
        <v>83</v>
      </c>
      <c r="D2" s="2" t="s">
        <v>2</v>
      </c>
      <c r="E2" s="2" t="s">
        <v>83</v>
      </c>
      <c r="F2" s="2" t="s">
        <v>68</v>
      </c>
    </row>
    <row r="3" spans="1:6">
      <c r="A3" s="3" t="s">
        <v>182</v>
      </c>
    </row>
    <row r="4" spans="1:6">
      <c r="A4" s="4" t="s">
        <v>242</v>
      </c>
      <c r="D4" s="8" t="n">
        <v>62.76</v>
      </c>
    </row>
    <row r="5" spans="1:6">
      <c r="A5" s="4" t="s">
        <v>243</v>
      </c>
      <c r="B5" s="7" t="n">
        <v>11130</v>
      </c>
      <c r="D5" s="7" t="n">
        <v>11130</v>
      </c>
    </row>
    <row r="6" spans="1:6">
      <c r="A6" s="4" t="s">
        <v>244</v>
      </c>
      <c r="B6" s="8" t="n">
        <v>59.33</v>
      </c>
      <c r="D6" s="8" t="n">
        <v>59.33</v>
      </c>
      <c r="F6" s="8" t="n">
        <v>57.75</v>
      </c>
    </row>
    <row r="7" spans="1:6">
      <c r="A7" s="3" t="s">
        <v>245</v>
      </c>
    </row>
    <row r="8" spans="1:6">
      <c r="A8" s="4" t="s">
        <v>246</v>
      </c>
      <c r="B8" s="5" t="n">
        <v>1523126</v>
      </c>
      <c r="D8" s="5" t="n">
        <v>1523126</v>
      </c>
    </row>
    <row r="9" spans="1:6">
      <c r="A9" s="4" t="s">
        <v>247</v>
      </c>
      <c r="B9" s="5" t="n">
        <v>8402</v>
      </c>
      <c r="C9" s="5" t="n">
        <v>0</v>
      </c>
      <c r="D9" s="5" t="n">
        <v>499631</v>
      </c>
      <c r="E9" s="5" t="n">
        <v>443731</v>
      </c>
    </row>
    <row r="10" spans="1:6">
      <c r="A10" s="4" t="s">
        <v>248</v>
      </c>
      <c r="D10" s="5" t="n">
        <v>158279</v>
      </c>
    </row>
    <row r="11" spans="1:6">
      <c r="A11" s="4" t="s">
        <v>249</v>
      </c>
      <c r="D11" s="5" t="n">
        <v>135511</v>
      </c>
    </row>
    <row r="12" spans="1:6">
      <c r="A12" s="4" t="s">
        <v>250</v>
      </c>
      <c r="D12" s="8" t="n">
        <v>39.63</v>
      </c>
    </row>
    <row r="13" spans="1:6">
      <c r="A13" s="4" t="s">
        <v>251</v>
      </c>
      <c r="D13" s="9" t="n">
        <v>68.78</v>
      </c>
    </row>
    <row r="14" spans="1:6">
      <c r="A14" s="4" t="s">
        <v>252</v>
      </c>
      <c r="B14" s="8" t="n">
        <v>58.09</v>
      </c>
      <c r="D14" s="8" t="n">
        <v>58.09</v>
      </c>
    </row>
    <row r="15" spans="1:6">
      <c r="A15" s="4" t="s">
        <v>253</v>
      </c>
      <c r="D15" s="4" t="s">
        <v>254</v>
      </c>
    </row>
    <row r="16" spans="1:6">
      <c r="A16" s="4" t="s">
        <v>255</v>
      </c>
      <c r="D16" s="4" t="s">
        <v>256</v>
      </c>
    </row>
    <row r="17" spans="1:6">
      <c r="A17" s="4" t="s">
        <v>257</v>
      </c>
      <c r="B17" s="7" t="n">
        <v>13624</v>
      </c>
      <c r="D17" s="7" t="n">
        <v>13624</v>
      </c>
    </row>
    <row r="18" spans="1:6">
      <c r="A18" s="4" t="s">
        <v>258</v>
      </c>
      <c r="B18" s="5" t="n">
        <v>2444448</v>
      </c>
      <c r="D18" s="5" t="n">
        <v>2444448</v>
      </c>
      <c r="F18" s="5" t="n">
        <v>22386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3</v>
      </c>
      <c r="D1" s="2" t="s">
        <v>1</v>
      </c>
    </row>
    <row r="2" spans="1:5">
      <c r="B2" s="2" t="s">
        <v>2</v>
      </c>
      <c r="C2" s="2" t="s">
        <v>83</v>
      </c>
      <c r="D2" s="2" t="s">
        <v>2</v>
      </c>
      <c r="E2" s="2" t="s">
        <v>83</v>
      </c>
    </row>
    <row r="3" spans="1:5">
      <c r="A3" s="3" t="s">
        <v>182</v>
      </c>
    </row>
    <row r="4" spans="1:5">
      <c r="A4" s="4" t="s">
        <v>260</v>
      </c>
      <c r="B4" s="4" t="s">
        <v>261</v>
      </c>
      <c r="D4" s="4" t="s">
        <v>262</v>
      </c>
      <c r="E4" s="4" t="s">
        <v>263</v>
      </c>
    </row>
    <row r="5" spans="1:5">
      <c r="A5" s="4" t="s">
        <v>264</v>
      </c>
      <c r="B5" s="4" t="s">
        <v>265</v>
      </c>
      <c r="D5" s="4" t="s">
        <v>265</v>
      </c>
      <c r="E5" s="4" t="s">
        <v>265</v>
      </c>
    </row>
    <row r="6" spans="1:5">
      <c r="A6" s="4" t="s">
        <v>266</v>
      </c>
      <c r="B6" s="4" t="s">
        <v>267</v>
      </c>
      <c r="D6" s="4" t="s">
        <v>267</v>
      </c>
      <c r="E6" s="4" t="s">
        <v>268</v>
      </c>
    </row>
    <row r="7" spans="1:5">
      <c r="A7" s="4" t="s">
        <v>191</v>
      </c>
    </row>
    <row r="8" spans="1:5">
      <c r="A8" s="3" t="s">
        <v>182</v>
      </c>
    </row>
    <row r="9" spans="1:5">
      <c r="A9" s="4" t="s">
        <v>269</v>
      </c>
      <c r="B9" s="5" t="n">
        <v>8402</v>
      </c>
      <c r="C9" s="5" t="n">
        <v>0</v>
      </c>
      <c r="D9" s="5" t="n">
        <v>499631</v>
      </c>
      <c r="E9" s="5" t="n">
        <v>443731</v>
      </c>
    </row>
    <row r="10" spans="1:5">
      <c r="A10" s="4" t="s">
        <v>242</v>
      </c>
      <c r="B10" s="8" t="n">
        <v>17.85</v>
      </c>
      <c r="C10" s="7" t="n">
        <v>0</v>
      </c>
      <c r="D10" s="8" t="n">
        <v>18.39</v>
      </c>
      <c r="E10" s="8" t="n">
        <v>20.65</v>
      </c>
    </row>
    <row r="11" spans="1:5">
      <c r="A11" s="4" t="s">
        <v>270</v>
      </c>
    </row>
    <row r="12" spans="1:5">
      <c r="A12" s="3" t="s">
        <v>182</v>
      </c>
    </row>
    <row r="13" spans="1:5">
      <c r="A13" s="4" t="s">
        <v>269</v>
      </c>
      <c r="B13" s="5" t="n">
        <v>2502</v>
      </c>
      <c r="C13" s="5" t="n">
        <v>0</v>
      </c>
      <c r="D13" s="5" t="n">
        <v>116771</v>
      </c>
      <c r="E13" s="5" t="n">
        <v>98680</v>
      </c>
    </row>
    <row r="14" spans="1:5">
      <c r="A14" s="4" t="s">
        <v>242</v>
      </c>
      <c r="B14" s="8" t="n">
        <v>59.95</v>
      </c>
      <c r="C14" s="7" t="n">
        <v>0</v>
      </c>
      <c r="D14" s="8" t="n">
        <v>62.75</v>
      </c>
      <c r="E14" s="8" t="n">
        <v>71.65000000000001</v>
      </c>
    </row>
    <row r="15" spans="1:5">
      <c r="A15" s="4" t="s">
        <v>193</v>
      </c>
    </row>
    <row r="16" spans="1:5">
      <c r="A16" s="3" t="s">
        <v>182</v>
      </c>
    </row>
    <row r="17" spans="1:5">
      <c r="A17" s="4" t="s">
        <v>269</v>
      </c>
      <c r="B17" s="5" t="n">
        <v>0</v>
      </c>
      <c r="C17" s="5" t="n">
        <v>0</v>
      </c>
      <c r="D17" s="5" t="n">
        <v>44144</v>
      </c>
      <c r="E17" s="5" t="n">
        <v>39978</v>
      </c>
    </row>
    <row r="18" spans="1:5">
      <c r="A18" s="4" t="s">
        <v>242</v>
      </c>
      <c r="B18" s="7" t="n">
        <v>0</v>
      </c>
      <c r="C18" s="7" t="n">
        <v>0</v>
      </c>
      <c r="D18" s="8" t="n">
        <v>62.8</v>
      </c>
      <c r="E18" s="8" t="n">
        <v>76.63</v>
      </c>
    </row>
    <row r="19" spans="1:5">
      <c r="A19" s="4" t="s">
        <v>260</v>
      </c>
      <c r="E19" s="4" t="s">
        <v>271</v>
      </c>
    </row>
    <row r="20" spans="1:5">
      <c r="A20" s="4" t="s">
        <v>266</v>
      </c>
      <c r="E20" s="4" t="s">
        <v>2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23</v>
      </c>
      <c r="D1" s="2" t="s">
        <v>1</v>
      </c>
    </row>
    <row r="2" spans="1:6">
      <c r="B2" s="2" t="s">
        <v>2</v>
      </c>
      <c r="C2" s="2" t="s">
        <v>83</v>
      </c>
      <c r="D2" s="2" t="s">
        <v>2</v>
      </c>
      <c r="E2" s="2" t="s">
        <v>83</v>
      </c>
      <c r="F2" s="2" t="s">
        <v>68</v>
      </c>
    </row>
    <row r="3" spans="1:6">
      <c r="A3" s="3" t="s">
        <v>273</v>
      </c>
    </row>
    <row r="4" spans="1:6">
      <c r="A4" s="4" t="s">
        <v>274</v>
      </c>
      <c r="B4" s="5" t="n">
        <v>338940</v>
      </c>
      <c r="D4" s="5" t="n">
        <v>338940</v>
      </c>
      <c r="F4" s="5" t="n">
        <v>290054</v>
      </c>
    </row>
    <row r="5" spans="1:6">
      <c r="A5" s="4" t="s">
        <v>269</v>
      </c>
      <c r="B5" s="5" t="n">
        <v>2502</v>
      </c>
      <c r="C5" s="5" t="n">
        <v>0</v>
      </c>
      <c r="D5" s="5" t="n">
        <v>116771</v>
      </c>
      <c r="E5" s="5" t="n">
        <v>98680</v>
      </c>
    </row>
    <row r="6" spans="1:6">
      <c r="A6" s="4" t="s">
        <v>275</v>
      </c>
      <c r="D6" s="5" t="n">
        <v>-57175</v>
      </c>
    </row>
    <row r="7" spans="1:6">
      <c r="A7" s="4" t="s">
        <v>276</v>
      </c>
      <c r="D7" s="5" t="n">
        <v>-10710</v>
      </c>
    </row>
    <row r="8" spans="1:6">
      <c r="A8" s="4" t="s">
        <v>277</v>
      </c>
      <c r="B8" s="8" t="n">
        <v>57.85</v>
      </c>
      <c r="D8" s="8" t="n">
        <v>57.85</v>
      </c>
      <c r="F8" s="8" t="n">
        <v>58.11</v>
      </c>
    </row>
    <row r="9" spans="1:6">
      <c r="A9" s="4" t="s">
        <v>278</v>
      </c>
      <c r="B9" s="8" t="n">
        <v>59.95</v>
      </c>
      <c r="C9" s="7" t="n">
        <v>0</v>
      </c>
      <c r="D9" s="9" t="n">
        <v>62.75</v>
      </c>
      <c r="E9" s="8" t="n">
        <v>71.65000000000001</v>
      </c>
    </row>
    <row r="10" spans="1:6">
      <c r="A10" s="4" t="s">
        <v>279</v>
      </c>
      <c r="D10" s="9" t="n">
        <v>69.44</v>
      </c>
    </row>
    <row r="11" spans="1:6">
      <c r="A11" s="4" t="s">
        <v>280</v>
      </c>
      <c r="D11" s="8" t="n">
        <v>56.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23</v>
      </c>
      <c r="D1" s="2" t="s">
        <v>1</v>
      </c>
    </row>
    <row r="2" spans="1:6">
      <c r="B2" s="2" t="s">
        <v>2</v>
      </c>
      <c r="C2" s="2" t="s">
        <v>83</v>
      </c>
      <c r="D2" s="2" t="s">
        <v>2</v>
      </c>
      <c r="E2" s="2" t="s">
        <v>83</v>
      </c>
      <c r="F2" s="2" t="s">
        <v>68</v>
      </c>
    </row>
    <row r="3" spans="1:6">
      <c r="A3" s="4" t="s">
        <v>193</v>
      </c>
    </row>
    <row r="4" spans="1:6">
      <c r="A4" s="3" t="s">
        <v>273</v>
      </c>
    </row>
    <row r="5" spans="1:6">
      <c r="A5" s="4" t="s">
        <v>274</v>
      </c>
      <c r="B5" s="5" t="n">
        <v>140310</v>
      </c>
      <c r="D5" s="5" t="n">
        <v>140310</v>
      </c>
      <c r="F5" s="5" t="n">
        <v>148508</v>
      </c>
    </row>
    <row r="6" spans="1:6">
      <c r="A6" s="4" t="s">
        <v>269</v>
      </c>
      <c r="B6" s="5" t="n">
        <v>0</v>
      </c>
      <c r="C6" s="5" t="n">
        <v>0</v>
      </c>
      <c r="D6" s="5" t="n">
        <v>44144</v>
      </c>
      <c r="E6" s="5" t="n">
        <v>39978</v>
      </c>
    </row>
    <row r="7" spans="1:6">
      <c r="A7" s="4" t="s">
        <v>275</v>
      </c>
      <c r="D7" s="5" t="n">
        <v>0</v>
      </c>
    </row>
    <row r="8" spans="1:6">
      <c r="A8" s="4" t="s">
        <v>276</v>
      </c>
      <c r="D8" s="5" t="n">
        <v>-52342</v>
      </c>
    </row>
    <row r="9" spans="1:6">
      <c r="A9" s="4" t="s">
        <v>277</v>
      </c>
      <c r="B9" s="8" t="n">
        <v>59.33</v>
      </c>
      <c r="D9" s="8" t="n">
        <v>59.33</v>
      </c>
      <c r="F9" s="8" t="n">
        <v>60.23</v>
      </c>
    </row>
    <row r="10" spans="1:6">
      <c r="A10" s="4" t="s">
        <v>278</v>
      </c>
      <c r="B10" s="7" t="n">
        <v>0</v>
      </c>
      <c r="C10" s="7" t="n">
        <v>0</v>
      </c>
      <c r="D10" s="9" t="n">
        <v>62.8</v>
      </c>
      <c r="E10" s="8" t="n">
        <v>76.63</v>
      </c>
    </row>
    <row r="11" spans="1:6">
      <c r="A11" s="4" t="s">
        <v>279</v>
      </c>
      <c r="D11" s="5" t="n">
        <v>0</v>
      </c>
    </row>
    <row r="12" spans="1:6">
      <c r="A12" s="4" t="s">
        <v>280</v>
      </c>
      <c r="D12" s="8" t="n">
        <v>65.31</v>
      </c>
    </row>
    <row r="13" spans="1:6">
      <c r="A13" s="4" t="s">
        <v>282</v>
      </c>
    </row>
    <row r="14" spans="1:6">
      <c r="A14" s="3" t="s">
        <v>273</v>
      </c>
    </row>
    <row r="15" spans="1:6">
      <c r="A15" s="4" t="s">
        <v>274</v>
      </c>
      <c r="B15" s="5" t="n">
        <v>91505</v>
      </c>
      <c r="D15" s="5" t="n">
        <v>91505</v>
      </c>
    </row>
    <row r="16" spans="1:6">
      <c r="A16" s="4" t="s">
        <v>283</v>
      </c>
    </row>
    <row r="17" spans="1:6">
      <c r="A17" s="3" t="s">
        <v>273</v>
      </c>
    </row>
    <row r="18" spans="1:6">
      <c r="A18" s="4" t="s">
        <v>274</v>
      </c>
      <c r="B18" s="5" t="n">
        <v>48805</v>
      </c>
      <c r="D18" s="5" t="n">
        <v>48805</v>
      </c>
    </row>
    <row r="19" spans="1:6">
      <c r="A19" s="4" t="s">
        <v>284</v>
      </c>
    </row>
    <row r="20" spans="1:6">
      <c r="A20" s="3" t="s">
        <v>273</v>
      </c>
    </row>
    <row r="21" spans="1:6">
      <c r="A21" s="4" t="s">
        <v>274</v>
      </c>
      <c r="B21" s="5" t="n">
        <v>21350</v>
      </c>
      <c r="D21" s="5" t="n">
        <v>21350</v>
      </c>
    </row>
    <row r="22" spans="1:6">
      <c r="A22" s="4" t="s">
        <v>285</v>
      </c>
    </row>
    <row r="23" spans="1:6">
      <c r="A23" s="3" t="s">
        <v>273</v>
      </c>
    </row>
    <row r="24" spans="1:6">
      <c r="A24" s="4" t="s">
        <v>274</v>
      </c>
      <c r="B24" s="5" t="n">
        <v>21350</v>
      </c>
      <c r="D24" s="5" t="n">
        <v>213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6</v>
      </c>
      <c r="B1" s="2" t="s">
        <v>23</v>
      </c>
      <c r="C1" s="2" t="s">
        <v>1</v>
      </c>
    </row>
    <row r="2" spans="1:4">
      <c r="B2" s="2" t="s">
        <v>2</v>
      </c>
      <c r="C2" s="2" t="s">
        <v>2</v>
      </c>
      <c r="D2" s="2" t="s">
        <v>83</v>
      </c>
    </row>
    <row r="3" spans="1:4">
      <c r="A3" s="3" t="s">
        <v>182</v>
      </c>
    </row>
    <row r="4" spans="1:4">
      <c r="A4" s="4" t="s">
        <v>266</v>
      </c>
      <c r="B4" s="4" t="s">
        <v>267</v>
      </c>
      <c r="C4" s="4" t="s">
        <v>267</v>
      </c>
      <c r="D4" s="4" t="s">
        <v>268</v>
      </c>
    </row>
    <row r="5" spans="1:4">
      <c r="A5" s="4" t="s">
        <v>260</v>
      </c>
      <c r="B5" s="4" t="s">
        <v>261</v>
      </c>
      <c r="C5" s="4" t="s">
        <v>262</v>
      </c>
      <c r="D5" s="4" t="s">
        <v>263</v>
      </c>
    </row>
    <row r="6" spans="1:4">
      <c r="A6" s="4" t="s">
        <v>287</v>
      </c>
      <c r="D6" s="4" t="s">
        <v>271</v>
      </c>
    </row>
    <row r="7" spans="1:4">
      <c r="A7" s="4" t="s">
        <v>193</v>
      </c>
    </row>
    <row r="8" spans="1:4">
      <c r="A8" s="3" t="s">
        <v>182</v>
      </c>
    </row>
    <row r="9" spans="1:4">
      <c r="A9" s="4" t="s">
        <v>288</v>
      </c>
      <c r="B9" s="8" t="n">
        <v>62.8</v>
      </c>
      <c r="C9" s="8" t="n">
        <v>62.8</v>
      </c>
      <c r="D9" s="8" t="n">
        <v>71.65000000000001</v>
      </c>
    </row>
    <row r="10" spans="1:4">
      <c r="A10" s="4" t="s">
        <v>266</v>
      </c>
      <c r="D10" s="4" t="s">
        <v>271</v>
      </c>
    </row>
    <row r="11" spans="1:4">
      <c r="A11" s="4" t="s">
        <v>260</v>
      </c>
      <c r="D11" s="4" t="s">
        <v>27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s>
  <sheetData>
    <row r="1" spans="1:9">
      <c r="A1" s="1" t="s">
        <v>289</v>
      </c>
      <c r="B1" s="2" t="s">
        <v>23</v>
      </c>
      <c r="D1" s="2" t="s">
        <v>1</v>
      </c>
      <c r="F1" s="2" t="s">
        <v>290</v>
      </c>
      <c r="G1" s="2" t="s">
        <v>291</v>
      </c>
    </row>
    <row r="2" spans="1:9">
      <c r="B2" s="2" t="s">
        <v>2</v>
      </c>
      <c r="C2" s="2" t="s">
        <v>83</v>
      </c>
      <c r="D2" s="2" t="s">
        <v>2</v>
      </c>
      <c r="E2" s="2" t="s">
        <v>83</v>
      </c>
      <c r="F2" s="2" t="s">
        <v>292</v>
      </c>
      <c r="G2" s="2" t="s">
        <v>293</v>
      </c>
      <c r="H2" s="2" t="s">
        <v>294</v>
      </c>
      <c r="I2" s="2" t="s">
        <v>295</v>
      </c>
    </row>
    <row r="3" spans="1:9">
      <c r="A3" s="3" t="s">
        <v>182</v>
      </c>
    </row>
    <row r="4" spans="1:9">
      <c r="A4" s="4" t="s">
        <v>296</v>
      </c>
      <c r="B4" s="10" t="n">
        <v>4.4</v>
      </c>
      <c r="C4" s="10" t="n">
        <v>4.1</v>
      </c>
      <c r="D4" s="7" t="n">
        <v>8</v>
      </c>
      <c r="E4" s="10" t="n">
        <v>7.8</v>
      </c>
    </row>
    <row r="5" spans="1:9">
      <c r="A5" s="4" t="s">
        <v>297</v>
      </c>
      <c r="B5" s="7" t="n">
        <v>27</v>
      </c>
      <c r="D5" s="7" t="n">
        <v>27</v>
      </c>
    </row>
    <row r="6" spans="1:9">
      <c r="A6" s="4" t="s">
        <v>298</v>
      </c>
    </row>
    <row r="7" spans="1:9">
      <c r="A7" s="3" t="s">
        <v>182</v>
      </c>
    </row>
    <row r="8" spans="1:9">
      <c r="A8" s="4" t="s">
        <v>299</v>
      </c>
      <c r="B8" s="5" t="n">
        <v>48805</v>
      </c>
      <c r="D8" s="5" t="n">
        <v>48805</v>
      </c>
    </row>
    <row r="9" spans="1:9">
      <c r="A9" s="4" t="s">
        <v>300</v>
      </c>
    </row>
    <row r="10" spans="1:9">
      <c r="A10" s="3" t="s">
        <v>182</v>
      </c>
    </row>
    <row r="11" spans="1:9">
      <c r="A11" s="4" t="s">
        <v>299</v>
      </c>
      <c r="B11" s="5" t="n">
        <v>91505</v>
      </c>
      <c r="D11" s="5" t="n">
        <v>91505</v>
      </c>
    </row>
    <row r="12" spans="1:9">
      <c r="A12" s="4" t="s">
        <v>301</v>
      </c>
    </row>
    <row r="13" spans="1:9">
      <c r="A13" s="3" t="s">
        <v>182</v>
      </c>
    </row>
    <row r="14" spans="1:9">
      <c r="A14" s="4" t="s">
        <v>296</v>
      </c>
      <c r="F14" s="10" t="n">
        <v>8.300000000000001</v>
      </c>
      <c r="G14" s="10" t="n">
        <v>0.7</v>
      </c>
      <c r="H14" s="10" t="n">
        <v>6.3</v>
      </c>
      <c r="I14" s="10" t="n">
        <v>11.7</v>
      </c>
    </row>
  </sheetData>
  <mergeCells count="4">
    <mergeCell ref="A1:A2"/>
    <mergeCell ref="B1:C1"/>
    <mergeCell ref="D1:E1"/>
    <mergeCell ref="G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3</v>
      </c>
      <c r="D1" s="2" t="s">
        <v>1</v>
      </c>
    </row>
    <row r="2" spans="1:5">
      <c r="B2" s="2" t="s">
        <v>2</v>
      </c>
      <c r="C2" s="2" t="s">
        <v>83</v>
      </c>
      <c r="D2" s="2" t="s">
        <v>2</v>
      </c>
      <c r="E2" s="2" t="s">
        <v>83</v>
      </c>
    </row>
    <row r="3" spans="1:5">
      <c r="A3" s="3" t="s">
        <v>146</v>
      </c>
    </row>
    <row r="4" spans="1:5">
      <c r="A4" s="4" t="s">
        <v>303</v>
      </c>
      <c r="B4" s="7" t="n">
        <v>57940</v>
      </c>
      <c r="C4" s="7" t="n">
        <v>49510</v>
      </c>
      <c r="D4" s="7" t="n">
        <v>102361</v>
      </c>
      <c r="E4" s="7" t="n">
        <v>87238</v>
      </c>
    </row>
    <row r="5" spans="1:5">
      <c r="A5" s="4" t="s">
        <v>304</v>
      </c>
      <c r="B5" s="5" t="n">
        <v>47085</v>
      </c>
      <c r="C5" s="5" t="n">
        <v>48294</v>
      </c>
      <c r="D5" s="5" t="n">
        <v>47062</v>
      </c>
      <c r="E5" s="5" t="n">
        <v>48499</v>
      </c>
    </row>
    <row r="6" spans="1:5">
      <c r="A6" s="4" t="s">
        <v>305</v>
      </c>
      <c r="B6" s="5" t="n">
        <v>465</v>
      </c>
      <c r="C6" s="5" t="n">
        <v>482</v>
      </c>
      <c r="D6" s="5" t="n">
        <v>516</v>
      </c>
      <c r="E6" s="5" t="n">
        <v>582</v>
      </c>
    </row>
    <row r="7" spans="1:5">
      <c r="A7" s="4" t="s">
        <v>306</v>
      </c>
      <c r="B7" s="5" t="n">
        <v>47550</v>
      </c>
      <c r="C7" s="5" t="n">
        <v>48776</v>
      </c>
      <c r="D7" s="5" t="n">
        <v>47578</v>
      </c>
      <c r="E7" s="5" t="n">
        <v>49081</v>
      </c>
    </row>
    <row r="8" spans="1:5">
      <c r="A8" s="3" t="s">
        <v>307</v>
      </c>
    </row>
    <row r="9" spans="1:5">
      <c r="A9" s="4" t="s">
        <v>100</v>
      </c>
      <c r="B9" s="8" t="n">
        <v>1.23</v>
      </c>
      <c r="C9" s="8" t="n">
        <v>1.03</v>
      </c>
      <c r="D9" s="8" t="n">
        <v>2.18</v>
      </c>
      <c r="E9" s="8" t="n">
        <v>1.8</v>
      </c>
    </row>
    <row r="10" spans="1:5">
      <c r="A10" s="4" t="s">
        <v>101</v>
      </c>
      <c r="B10" s="8" t="n">
        <v>1.22</v>
      </c>
      <c r="C10" s="8" t="n">
        <v>1.02</v>
      </c>
      <c r="D10" s="8" t="n">
        <v>2.15</v>
      </c>
      <c r="E10" s="8" t="n">
        <v>1.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8</v>
      </c>
      <c r="B1" s="2" t="s">
        <v>23</v>
      </c>
      <c r="C1" s="2" t="s">
        <v>1</v>
      </c>
    </row>
    <row r="2" spans="1:4">
      <c r="B2" s="2" t="s">
        <v>83</v>
      </c>
      <c r="C2" s="2" t="s">
        <v>2</v>
      </c>
      <c r="D2" s="2" t="s">
        <v>83</v>
      </c>
    </row>
    <row r="3" spans="1:4">
      <c r="A3" s="4" t="s">
        <v>309</v>
      </c>
    </row>
    <row r="4" spans="1:4">
      <c r="A4" s="3" t="s">
        <v>310</v>
      </c>
    </row>
    <row r="5" spans="1:4">
      <c r="A5" s="4" t="s">
        <v>311</v>
      </c>
      <c r="B5" s="11" t="n">
        <v>1.3</v>
      </c>
      <c r="C5" s="11" t="n">
        <v>1.5</v>
      </c>
      <c r="D5" s="11" t="n">
        <v>1.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83</v>
      </c>
    </row>
    <row r="3" spans="1:3">
      <c r="A3" s="3" t="s">
        <v>313</v>
      </c>
    </row>
    <row r="4" spans="1:3">
      <c r="A4" s="4" t="s">
        <v>126</v>
      </c>
      <c r="B4" s="7" t="n">
        <v>-1891</v>
      </c>
      <c r="C4" s="7" t="n">
        <v>-56665</v>
      </c>
    </row>
    <row r="5" spans="1:3">
      <c r="A5" s="4" t="s">
        <v>314</v>
      </c>
      <c r="B5" s="7" t="n">
        <v>300000</v>
      </c>
    </row>
    <row r="6" spans="1:3">
      <c r="A6" s="4" t="s">
        <v>315</v>
      </c>
      <c r="C6" s="5" t="n">
        <v>804291</v>
      </c>
    </row>
    <row r="7" spans="1:3">
      <c r="A7" s="4" t="s">
        <v>316</v>
      </c>
      <c r="B7" s="4" t="s">
        <v>317</v>
      </c>
    </row>
    <row r="8" spans="1:3">
      <c r="A8" s="4" t="s">
        <v>318</v>
      </c>
    </row>
    <row r="9" spans="1:3">
      <c r="A9" s="3" t="s">
        <v>313</v>
      </c>
    </row>
    <row r="10" spans="1:3">
      <c r="A10" s="4" t="s">
        <v>126</v>
      </c>
      <c r="C10" s="7" t="n">
        <v>-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19</v>
      </c>
      <c r="B1" s="2" t="s">
        <v>23</v>
      </c>
      <c r="D1" s="2" t="s">
        <v>1</v>
      </c>
    </row>
    <row r="2" spans="1:6">
      <c r="B2" s="2" t="s">
        <v>2</v>
      </c>
      <c r="C2" s="2" t="s">
        <v>83</v>
      </c>
      <c r="D2" s="2" t="s">
        <v>2</v>
      </c>
      <c r="E2" s="2" t="s">
        <v>83</v>
      </c>
      <c r="F2" s="2" t="s">
        <v>68</v>
      </c>
    </row>
    <row r="3" spans="1:6">
      <c r="A3" s="3" t="s">
        <v>149</v>
      </c>
    </row>
    <row r="4" spans="1:6">
      <c r="A4" s="4" t="s">
        <v>320</v>
      </c>
      <c r="B4" s="7" t="n">
        <v>100</v>
      </c>
      <c r="D4" s="7" t="n">
        <v>200</v>
      </c>
    </row>
    <row r="5" spans="1:6">
      <c r="A5" s="3" t="s">
        <v>321</v>
      </c>
    </row>
    <row r="6" spans="1:6">
      <c r="A6" s="4" t="s">
        <v>322</v>
      </c>
      <c r="B6" s="5" t="n">
        <v>1312</v>
      </c>
      <c r="C6" s="7" t="n">
        <v>1049</v>
      </c>
      <c r="D6" s="5" t="n">
        <v>2659</v>
      </c>
      <c r="E6" s="7" t="n">
        <v>2116</v>
      </c>
    </row>
    <row r="7" spans="1:6">
      <c r="A7" s="4" t="s">
        <v>323</v>
      </c>
      <c r="D7" s="5" t="n">
        <v>21900</v>
      </c>
      <c r="E7" s="7" t="n">
        <v>10600</v>
      </c>
    </row>
    <row r="8" spans="1:6">
      <c r="A8" s="4" t="s">
        <v>324</v>
      </c>
      <c r="B8" s="7" t="n">
        <v>24000</v>
      </c>
      <c r="D8" s="7" t="n">
        <v>24000</v>
      </c>
      <c r="F8" s="7" t="n">
        <v>24300</v>
      </c>
    </row>
    <row r="9" spans="1:6">
      <c r="A9" s="4" t="s">
        <v>325</v>
      </c>
    </row>
    <row r="10" spans="1:6">
      <c r="A10" s="3" t="s">
        <v>321</v>
      </c>
    </row>
    <row r="11" spans="1:6">
      <c r="A11" s="4" t="s">
        <v>326</v>
      </c>
      <c r="D11" s="4" t="s">
        <v>327</v>
      </c>
    </row>
    <row r="12" spans="1:6">
      <c r="A12" s="4" t="s">
        <v>328</v>
      </c>
    </row>
    <row r="13" spans="1:6">
      <c r="A13" s="3" t="s">
        <v>321</v>
      </c>
    </row>
    <row r="14" spans="1:6">
      <c r="A14" s="4" t="s">
        <v>326</v>
      </c>
      <c r="D14" s="4" t="s">
        <v>329</v>
      </c>
    </row>
    <row r="15" spans="1:6">
      <c r="A15" s="4" t="s">
        <v>330</v>
      </c>
    </row>
    <row r="16" spans="1:6">
      <c r="A16" s="3" t="s">
        <v>321</v>
      </c>
    </row>
    <row r="17" spans="1:6">
      <c r="A17" s="4" t="s">
        <v>331</v>
      </c>
      <c r="D17" s="4" t="s">
        <v>332</v>
      </c>
    </row>
    <row r="18" spans="1:6">
      <c r="A18" s="4" t="s">
        <v>326</v>
      </c>
      <c r="D18" s="4" t="s">
        <v>3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23</v>
      </c>
      <c r="D1" s="2" t="s">
        <v>1</v>
      </c>
    </row>
    <row r="2" spans="1:5">
      <c r="B2" s="2" t="s">
        <v>2</v>
      </c>
      <c r="C2" s="2" t="s">
        <v>83</v>
      </c>
      <c r="D2" s="2" t="s">
        <v>2</v>
      </c>
      <c r="E2" s="2" t="s">
        <v>83</v>
      </c>
    </row>
    <row r="3" spans="1:5">
      <c r="A3" s="4" t="s">
        <v>84</v>
      </c>
      <c r="B3" s="7" t="n">
        <v>2103994</v>
      </c>
      <c r="C3" s="7" t="n">
        <v>1909624</v>
      </c>
      <c r="D3" s="7" t="n">
        <v>4097909</v>
      </c>
      <c r="E3" s="7" t="n">
        <v>3682215</v>
      </c>
    </row>
    <row r="4" spans="1:5">
      <c r="A4" s="4" t="s">
        <v>85</v>
      </c>
      <c r="B4" s="5" t="n">
        <v>1704100</v>
      </c>
      <c r="C4" s="5" t="n">
        <v>1543510</v>
      </c>
      <c r="D4" s="5" t="n">
        <v>3318066</v>
      </c>
      <c r="E4" s="5" t="n">
        <v>2966083</v>
      </c>
    </row>
    <row r="5" spans="1:5">
      <c r="A5" s="4" t="s">
        <v>86</v>
      </c>
      <c r="B5" s="5" t="n">
        <v>292888</v>
      </c>
      <c r="C5" s="5" t="n">
        <v>267735</v>
      </c>
      <c r="D5" s="5" t="n">
        <v>583717</v>
      </c>
      <c r="E5" s="5" t="n">
        <v>535153</v>
      </c>
    </row>
    <row r="6" spans="1:5">
      <c r="A6" s="4" t="s">
        <v>87</v>
      </c>
      <c r="B6" s="5" t="n">
        <v>15823</v>
      </c>
      <c r="C6" s="5" t="n">
        <v>15721</v>
      </c>
      <c r="D6" s="5" t="n">
        <v>31703</v>
      </c>
      <c r="E6" s="5" t="n">
        <v>31686</v>
      </c>
    </row>
    <row r="7" spans="1:5">
      <c r="A7" s="4" t="s">
        <v>88</v>
      </c>
      <c r="B7" s="5" t="n">
        <v>91183</v>
      </c>
      <c r="C7" s="5" t="n">
        <v>82658</v>
      </c>
      <c r="D7" s="5" t="n">
        <v>164423</v>
      </c>
      <c r="E7" s="5" t="n">
        <v>149293</v>
      </c>
    </row>
    <row r="8" spans="1:5">
      <c r="A8" s="4" t="s">
        <v>89</v>
      </c>
      <c r="B8" s="5" t="n">
        <v>17741</v>
      </c>
      <c r="C8" s="5" t="n">
        <v>16369</v>
      </c>
      <c r="D8" s="5" t="n">
        <v>37524</v>
      </c>
      <c r="E8" s="5" t="n">
        <v>32636</v>
      </c>
    </row>
    <row r="9" spans="1:5">
      <c r="A9" s="4" t="s">
        <v>90</v>
      </c>
      <c r="B9" s="5" t="n">
        <v>73442</v>
      </c>
      <c r="C9" s="5" t="n">
        <v>66289</v>
      </c>
      <c r="D9" s="5" t="n">
        <v>126899</v>
      </c>
      <c r="E9" s="5" t="n">
        <v>116657</v>
      </c>
    </row>
    <row r="10" spans="1:5">
      <c r="A10" s="4" t="s">
        <v>91</v>
      </c>
      <c r="B10" s="5" t="n">
        <v>15769</v>
      </c>
      <c r="C10" s="5" t="n">
        <v>16754</v>
      </c>
      <c r="D10" s="5" t="n">
        <v>26255</v>
      </c>
      <c r="E10" s="5" t="n">
        <v>29323</v>
      </c>
    </row>
    <row r="11" spans="1:5">
      <c r="A11" s="4" t="s">
        <v>92</v>
      </c>
      <c r="B11" s="5" t="n">
        <v>57673</v>
      </c>
      <c r="C11" s="5" t="n">
        <v>49535</v>
      </c>
      <c r="D11" s="5" t="n">
        <v>100644</v>
      </c>
      <c r="E11" s="5" t="n">
        <v>87334</v>
      </c>
    </row>
    <row r="12" spans="1:5">
      <c r="A12" s="4" t="s">
        <v>93</v>
      </c>
      <c r="B12" s="5" t="n">
        <v>-267</v>
      </c>
      <c r="C12" s="5" t="n">
        <v>25</v>
      </c>
      <c r="D12" s="5" t="n">
        <v>-1717</v>
      </c>
      <c r="E12" s="5" t="n">
        <v>96</v>
      </c>
    </row>
    <row r="13" spans="1:5">
      <c r="A13" s="4" t="s">
        <v>94</v>
      </c>
      <c r="B13" s="5" t="n">
        <v>57940</v>
      </c>
      <c r="C13" s="5" t="n">
        <v>49510</v>
      </c>
      <c r="D13" s="5" t="n">
        <v>102361</v>
      </c>
      <c r="E13" s="5" t="n">
        <v>87238</v>
      </c>
    </row>
    <row r="14" spans="1:5">
      <c r="A14" s="3" t="s">
        <v>95</v>
      </c>
    </row>
    <row r="15" spans="1:5">
      <c r="A15" s="4" t="s">
        <v>96</v>
      </c>
      <c r="B15" s="5" t="n">
        <v>-28715</v>
      </c>
      <c r="C15" s="5" t="n">
        <v>33381</v>
      </c>
      <c r="D15" s="5" t="n">
        <v>-57515</v>
      </c>
      <c r="E15" s="5" t="n">
        <v>44949</v>
      </c>
    </row>
    <row r="16" spans="1:5">
      <c r="A16" s="4" t="s">
        <v>97</v>
      </c>
      <c r="B16" s="5" t="n">
        <v>0</v>
      </c>
      <c r="C16" s="5" t="n">
        <v>0</v>
      </c>
      <c r="D16" s="5" t="n">
        <v>0</v>
      </c>
      <c r="E16" s="5" t="n">
        <v>252</v>
      </c>
    </row>
    <row r="17" spans="1:5">
      <c r="A17" s="4" t="s">
        <v>98</v>
      </c>
      <c r="B17" s="7" t="n">
        <v>29225</v>
      </c>
      <c r="C17" s="7" t="n">
        <v>82891</v>
      </c>
      <c r="D17" s="7" t="n">
        <v>44846</v>
      </c>
      <c r="E17" s="7" t="n">
        <v>132439</v>
      </c>
    </row>
    <row r="18" spans="1:5">
      <c r="A18" s="3" t="s">
        <v>99</v>
      </c>
    </row>
    <row r="19" spans="1:5">
      <c r="A19" s="4" t="s">
        <v>100</v>
      </c>
      <c r="B19" s="8" t="n">
        <v>1.23</v>
      </c>
      <c r="C19" s="8" t="n">
        <v>1.03</v>
      </c>
      <c r="D19" s="8" t="n">
        <v>2.18</v>
      </c>
      <c r="E19" s="8" t="n">
        <v>1.8</v>
      </c>
    </row>
    <row r="20" spans="1:5">
      <c r="A20" s="4" t="s">
        <v>101</v>
      </c>
      <c r="B20" s="8" t="n">
        <v>1.22</v>
      </c>
      <c r="C20" s="8" t="n">
        <v>1.02</v>
      </c>
      <c r="D20" s="8" t="n">
        <v>2.15</v>
      </c>
      <c r="E20" s="8" t="n">
        <v>1.78</v>
      </c>
    </row>
    <row r="21" spans="1:5">
      <c r="A21" s="4" t="s">
        <v>102</v>
      </c>
    </row>
    <row r="22" spans="1:5">
      <c r="A22" s="4" t="s">
        <v>85</v>
      </c>
      <c r="B22" s="7" t="n">
        <v>18600</v>
      </c>
      <c r="C22" s="7" t="n">
        <v>14400</v>
      </c>
      <c r="D22" s="7" t="n">
        <v>36800</v>
      </c>
      <c r="E22" s="7" t="n">
        <v>27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3</v>
      </c>
      <c r="D1" s="2" t="s">
        <v>1</v>
      </c>
    </row>
    <row r="2" spans="1:5">
      <c r="B2" s="2" t="s">
        <v>2</v>
      </c>
      <c r="C2" s="2" t="s">
        <v>83</v>
      </c>
      <c r="D2" s="2" t="s">
        <v>2</v>
      </c>
      <c r="E2" s="2" t="s">
        <v>83</v>
      </c>
    </row>
    <row r="3" spans="1:5">
      <c r="A3" s="3" t="s">
        <v>335</v>
      </c>
    </row>
    <row r="4" spans="1:5">
      <c r="A4" s="4" t="s">
        <v>320</v>
      </c>
      <c r="B4" s="7" t="n">
        <v>100</v>
      </c>
      <c r="D4" s="7" t="n">
        <v>200</v>
      </c>
    </row>
    <row r="5" spans="1:5">
      <c r="A5" s="4" t="s">
        <v>336</v>
      </c>
      <c r="B5" s="5" t="n">
        <v>1312</v>
      </c>
      <c r="C5" s="7" t="n">
        <v>1049</v>
      </c>
      <c r="D5" s="5" t="n">
        <v>2659</v>
      </c>
      <c r="E5" s="7" t="n">
        <v>2116</v>
      </c>
    </row>
    <row r="6" spans="1:5">
      <c r="A6" s="4" t="s">
        <v>337</v>
      </c>
      <c r="B6" s="5" t="n">
        <v>1039</v>
      </c>
      <c r="C6" s="5" t="n">
        <v>945</v>
      </c>
      <c r="D6" s="5" t="n">
        <v>2105</v>
      </c>
      <c r="E6" s="5" t="n">
        <v>1907</v>
      </c>
    </row>
    <row r="7" spans="1:5">
      <c r="A7" s="4" t="s">
        <v>338</v>
      </c>
      <c r="B7" s="5" t="n">
        <v>-1500</v>
      </c>
      <c r="C7" s="5" t="n">
        <v>-1343</v>
      </c>
      <c r="D7" s="5" t="n">
        <v>-3040</v>
      </c>
      <c r="E7" s="5" t="n">
        <v>-2711</v>
      </c>
    </row>
    <row r="8" spans="1:5">
      <c r="A8" s="4" t="s">
        <v>339</v>
      </c>
      <c r="B8" s="5" t="n">
        <v>-12</v>
      </c>
      <c r="C8" s="5" t="n">
        <v>-48</v>
      </c>
      <c r="D8" s="5" t="n">
        <v>-24</v>
      </c>
      <c r="E8" s="5" t="n">
        <v>-97</v>
      </c>
    </row>
    <row r="9" spans="1:5">
      <c r="A9" s="4" t="s">
        <v>340</v>
      </c>
      <c r="B9" s="5" t="n">
        <v>839</v>
      </c>
      <c r="C9" s="5" t="n">
        <v>603</v>
      </c>
      <c r="D9" s="5" t="n">
        <v>1700</v>
      </c>
      <c r="E9" s="5" t="n">
        <v>1215</v>
      </c>
    </row>
    <row r="10" spans="1:5">
      <c r="A10" s="4" t="s">
        <v>341</v>
      </c>
    </row>
    <row r="11" spans="1:5">
      <c r="A11" s="3" t="s">
        <v>335</v>
      </c>
    </row>
    <row r="12" spans="1:5">
      <c r="A12" s="4" t="s">
        <v>342</v>
      </c>
      <c r="B12" s="7" t="n">
        <v>-500</v>
      </c>
      <c r="C12" s="7" t="n">
        <v>-500</v>
      </c>
      <c r="D12" s="7" t="n">
        <v>-1000</v>
      </c>
      <c r="E12" s="7" t="n">
        <v>-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43</v>
      </c>
      <c r="B1" s="2" t="s">
        <v>23</v>
      </c>
      <c r="D1" s="2" t="s">
        <v>1</v>
      </c>
    </row>
    <row r="2" spans="1:5">
      <c r="B2" s="2" t="s">
        <v>2</v>
      </c>
      <c r="C2" s="2" t="s">
        <v>83</v>
      </c>
      <c r="D2" s="2" t="s">
        <v>2</v>
      </c>
      <c r="E2" s="2" t="s">
        <v>83</v>
      </c>
    </row>
    <row r="3" spans="1:5">
      <c r="A3" s="3" t="s">
        <v>344</v>
      </c>
    </row>
    <row r="4" spans="1:5">
      <c r="A4" s="4" t="s">
        <v>345</v>
      </c>
      <c r="B4" s="4" t="s">
        <v>346</v>
      </c>
      <c r="C4" s="4" t="s">
        <v>347</v>
      </c>
      <c r="D4" s="4" t="s">
        <v>348</v>
      </c>
      <c r="E4" s="4" t="s">
        <v>349</v>
      </c>
    </row>
    <row r="5" spans="1:5">
      <c r="A5" s="4" t="s">
        <v>350</v>
      </c>
      <c r="D5" s="4" t="s">
        <v>3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3</v>
      </c>
      <c r="D1" s="2" t="s">
        <v>1</v>
      </c>
    </row>
    <row r="2" spans="1:5">
      <c r="B2" s="2" t="s">
        <v>2</v>
      </c>
      <c r="C2" s="2" t="s">
        <v>83</v>
      </c>
      <c r="D2" s="2" t="s">
        <v>2</v>
      </c>
      <c r="E2" s="2" t="s">
        <v>83</v>
      </c>
    </row>
    <row r="3" spans="1:5">
      <c r="A3" s="3" t="s">
        <v>155</v>
      </c>
    </row>
    <row r="4" spans="1:5">
      <c r="A4" s="4" t="s">
        <v>353</v>
      </c>
      <c r="B4" s="4" t="s">
        <v>346</v>
      </c>
      <c r="C4" s="4" t="s">
        <v>347</v>
      </c>
      <c r="D4" s="4" t="s">
        <v>348</v>
      </c>
      <c r="E4" s="4" t="s">
        <v>349</v>
      </c>
    </row>
    <row r="5" spans="1:5">
      <c r="A5" s="4" t="s">
        <v>354</v>
      </c>
      <c r="D5" s="4" t="s">
        <v>3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55</v>
      </c>
      <c r="B1" s="2" t="s">
        <v>24</v>
      </c>
    </row>
    <row r="2" spans="1:2">
      <c r="A2" s="4" t="s">
        <v>356</v>
      </c>
    </row>
    <row r="3" spans="1:2">
      <c r="A3" s="3" t="s">
        <v>357</v>
      </c>
    </row>
    <row r="4" spans="1:2">
      <c r="A4" s="4" t="s">
        <v>358</v>
      </c>
      <c r="B4" s="7" t="n">
        <v>500</v>
      </c>
    </row>
    <row r="5" spans="1:2">
      <c r="A5" s="4" t="s">
        <v>359</v>
      </c>
    </row>
    <row r="6" spans="1:2">
      <c r="A6" s="3" t="s">
        <v>357</v>
      </c>
    </row>
    <row r="7" spans="1:2">
      <c r="A7" s="4" t="s">
        <v>358</v>
      </c>
      <c r="B7" s="7" t="n">
        <v>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68</v>
      </c>
      <c r="D1" s="2" t="s">
        <v>83</v>
      </c>
      <c r="E1" s="2" t="s">
        <v>230</v>
      </c>
    </row>
    <row r="2" spans="1:5">
      <c r="A2" s="3" t="s">
        <v>361</v>
      </c>
    </row>
    <row r="3" spans="1:5">
      <c r="A3" s="4" t="s">
        <v>29</v>
      </c>
      <c r="B3" s="7" t="n">
        <v>110940</v>
      </c>
      <c r="C3" s="7" t="n">
        <v>117953</v>
      </c>
      <c r="D3" s="7" t="n">
        <v>87799</v>
      </c>
      <c r="E3" s="7" t="n">
        <v>110131</v>
      </c>
    </row>
    <row r="4" spans="1:5">
      <c r="A4" s="4" t="s">
        <v>362</v>
      </c>
      <c r="B4" s="5" t="n">
        <v>1257330</v>
      </c>
      <c r="C4" s="5" t="n">
        <v>1170080</v>
      </c>
    </row>
    <row r="5" spans="1:5">
      <c r="A5" s="4" t="s">
        <v>33</v>
      </c>
      <c r="B5" s="5" t="n">
        <v>935231</v>
      </c>
      <c r="C5" s="5" t="n">
        <v>956148</v>
      </c>
    </row>
    <row r="6" spans="1:5">
      <c r="A6" s="4" t="s">
        <v>363</v>
      </c>
      <c r="B6" s="5" t="n">
        <v>81078</v>
      </c>
      <c r="C6" s="5" t="n">
        <v>63439</v>
      </c>
    </row>
    <row r="7" spans="1:5">
      <c r="A7" s="4" t="s">
        <v>35</v>
      </c>
      <c r="B7" s="5" t="n">
        <v>2446940</v>
      </c>
      <c r="C7" s="5" t="n">
        <v>2408849</v>
      </c>
    </row>
    <row r="8" spans="1:5">
      <c r="A8" s="4" t="s">
        <v>364</v>
      </c>
      <c r="B8" s="5" t="n">
        <v>157492</v>
      </c>
      <c r="C8" s="5" t="n">
        <v>156445</v>
      </c>
    </row>
    <row r="9" spans="1:5">
      <c r="A9" s="4" t="s">
        <v>37</v>
      </c>
      <c r="B9" s="5" t="n">
        <v>340579</v>
      </c>
      <c r="C9" s="5" t="n">
        <v>367104</v>
      </c>
    </row>
    <row r="10" spans="1:5">
      <c r="A10" s="4" t="s">
        <v>365</v>
      </c>
      <c r="B10" s="5" t="n">
        <v>1744694</v>
      </c>
      <c r="C10" s="5" t="n">
        <v>1771877</v>
      </c>
      <c r="D10" s="5" t="n">
        <v>1741540</v>
      </c>
      <c r="E10" s="5" t="n">
        <v>1720714</v>
      </c>
    </row>
    <row r="11" spans="1:5">
      <c r="A11" s="4" t="s">
        <v>39</v>
      </c>
      <c r="B11" s="5" t="n">
        <v>25281</v>
      </c>
      <c r="C11" s="5" t="n">
        <v>31193</v>
      </c>
    </row>
    <row r="12" spans="1:5">
      <c r="A12" s="4" t="s">
        <v>40</v>
      </c>
      <c r="B12" s="5" t="n">
        <v>4714986</v>
      </c>
      <c r="C12" s="5" t="n">
        <v>4735468</v>
      </c>
    </row>
    <row r="13" spans="1:5">
      <c r="A13" s="4" t="s">
        <v>42</v>
      </c>
      <c r="B13" s="5" t="n">
        <v>818179</v>
      </c>
      <c r="C13" s="5" t="n">
        <v>799520</v>
      </c>
    </row>
    <row r="14" spans="1:5">
      <c r="A14" s="4" t="s">
        <v>44</v>
      </c>
      <c r="B14" s="5" t="n">
        <v>35527</v>
      </c>
      <c r="C14" s="5" t="n">
        <v>34075</v>
      </c>
    </row>
    <row r="15" spans="1:5">
      <c r="A15" s="4" t="s">
        <v>46</v>
      </c>
      <c r="B15" s="5" t="n">
        <v>1025909</v>
      </c>
      <c r="C15" s="5" t="n">
        <v>1040969</v>
      </c>
    </row>
    <row r="16" spans="1:5">
      <c r="A16" s="4" t="s">
        <v>47</v>
      </c>
      <c r="B16" s="5" t="n">
        <v>1261705</v>
      </c>
      <c r="C16" s="5" t="n">
        <v>1313261</v>
      </c>
    </row>
    <row r="17" spans="1:5">
      <c r="A17" s="4" t="s">
        <v>62</v>
      </c>
      <c r="B17" s="5" t="n">
        <v>2171067</v>
      </c>
      <c r="C17" s="5" t="n">
        <v>2119739</v>
      </c>
    </row>
    <row r="18" spans="1:5">
      <c r="A18" s="4" t="s">
        <v>366</v>
      </c>
      <c r="B18" s="5" t="n">
        <v>5312</v>
      </c>
      <c r="C18" s="5" t="n">
        <v>3596</v>
      </c>
    </row>
    <row r="19" spans="1:5">
      <c r="A19" s="4" t="s">
        <v>63</v>
      </c>
      <c r="B19" s="5" t="n">
        <v>4714986</v>
      </c>
      <c r="C19" s="5" t="n">
        <v>4735468</v>
      </c>
    </row>
    <row r="20" spans="1:5">
      <c r="A20" s="4" t="s">
        <v>367</v>
      </c>
    </row>
    <row r="21" spans="1:5">
      <c r="A21" s="3" t="s">
        <v>361</v>
      </c>
    </row>
    <row r="22" spans="1:5">
      <c r="A22" s="4" t="s">
        <v>29</v>
      </c>
      <c r="B22" s="5" t="n">
        <v>0</v>
      </c>
      <c r="C22" s="5" t="n">
        <v>0</v>
      </c>
      <c r="D22" s="5" t="n">
        <v>0</v>
      </c>
      <c r="E22" s="5" t="n">
        <v>0</v>
      </c>
    </row>
    <row r="23" spans="1:5">
      <c r="A23" s="4" t="s">
        <v>362</v>
      </c>
      <c r="B23" s="5" t="n">
        <v>0</v>
      </c>
      <c r="C23" s="5" t="n">
        <v>0</v>
      </c>
    </row>
    <row r="24" spans="1:5">
      <c r="A24" s="4" t="s">
        <v>33</v>
      </c>
      <c r="B24" s="5" t="n">
        <v>0</v>
      </c>
      <c r="C24" s="5" t="n">
        <v>0</v>
      </c>
    </row>
    <row r="25" spans="1:5">
      <c r="A25" s="4" t="s">
        <v>363</v>
      </c>
      <c r="B25" s="5" t="n">
        <v>4943</v>
      </c>
      <c r="C25" s="5" t="n">
        <v>4730</v>
      </c>
    </row>
    <row r="26" spans="1:5">
      <c r="A26" s="4" t="s">
        <v>35</v>
      </c>
      <c r="B26" s="5" t="n">
        <v>4943</v>
      </c>
      <c r="C26" s="5" t="n">
        <v>4730</v>
      </c>
    </row>
    <row r="27" spans="1:5">
      <c r="A27" s="4" t="s">
        <v>368</v>
      </c>
      <c r="B27" s="5" t="n">
        <v>0</v>
      </c>
      <c r="C27" s="5" t="n">
        <v>0</v>
      </c>
    </row>
    <row r="28" spans="1:5">
      <c r="A28" s="4" t="s">
        <v>364</v>
      </c>
      <c r="B28" s="5" t="n">
        <v>0</v>
      </c>
      <c r="C28" s="5" t="n">
        <v>0</v>
      </c>
    </row>
    <row r="29" spans="1:5">
      <c r="A29" s="4" t="s">
        <v>37</v>
      </c>
      <c r="B29" s="5" t="n">
        <v>0</v>
      </c>
      <c r="C29" s="5" t="n">
        <v>0</v>
      </c>
    </row>
    <row r="30" spans="1:5">
      <c r="A30" s="4" t="s">
        <v>365</v>
      </c>
      <c r="B30" s="5" t="n">
        <v>0</v>
      </c>
      <c r="C30" s="5" t="n">
        <v>0</v>
      </c>
    </row>
    <row r="31" spans="1:5">
      <c r="A31" s="4" t="s">
        <v>369</v>
      </c>
      <c r="B31" s="5" t="n">
        <v>3101741</v>
      </c>
      <c r="C31" s="5" t="n">
        <v>3058613</v>
      </c>
    </row>
    <row r="32" spans="1:5">
      <c r="A32" s="4" t="s">
        <v>39</v>
      </c>
      <c r="B32" s="5" t="n">
        <v>0</v>
      </c>
      <c r="C32" s="5" t="n">
        <v>0</v>
      </c>
    </row>
    <row r="33" spans="1:5">
      <c r="A33" s="4" t="s">
        <v>40</v>
      </c>
      <c r="B33" s="5" t="n">
        <v>3106684</v>
      </c>
      <c r="C33" s="5" t="n">
        <v>3063343</v>
      </c>
    </row>
    <row r="34" spans="1:5">
      <c r="A34" s="4" t="s">
        <v>42</v>
      </c>
      <c r="B34" s="5" t="n">
        <v>0</v>
      </c>
      <c r="C34" s="5" t="n">
        <v>0</v>
      </c>
    </row>
    <row r="35" spans="1:5">
      <c r="A35" s="4" t="s">
        <v>44</v>
      </c>
      <c r="B35" s="5" t="n">
        <v>0</v>
      </c>
      <c r="C35" s="5" t="n">
        <v>0</v>
      </c>
    </row>
    <row r="36" spans="1:5">
      <c r="A36" s="4" t="s">
        <v>370</v>
      </c>
      <c r="B36" s="5" t="n">
        <v>0</v>
      </c>
      <c r="C36" s="5" t="n">
        <v>0</v>
      </c>
    </row>
    <row r="37" spans="1:5">
      <c r="A37" s="4" t="s">
        <v>46</v>
      </c>
      <c r="B37" s="5" t="n">
        <v>0</v>
      </c>
      <c r="C37" s="5" t="n">
        <v>0</v>
      </c>
    </row>
    <row r="38" spans="1:5">
      <c r="A38" s="4" t="s">
        <v>371</v>
      </c>
      <c r="B38" s="5" t="n">
        <v>931797</v>
      </c>
      <c r="C38" s="5" t="n">
        <v>939784</v>
      </c>
    </row>
    <row r="39" spans="1:5">
      <c r="A39" s="4" t="s">
        <v>47</v>
      </c>
      <c r="B39" s="5" t="n">
        <v>0</v>
      </c>
      <c r="C39" s="5" t="n">
        <v>0</v>
      </c>
    </row>
    <row r="40" spans="1:5">
      <c r="A40" s="4" t="s">
        <v>372</v>
      </c>
      <c r="B40" s="5" t="n">
        <v>3820</v>
      </c>
      <c r="C40" s="5" t="n">
        <v>3820</v>
      </c>
    </row>
    <row r="41" spans="1:5">
      <c r="A41" s="4" t="s">
        <v>62</v>
      </c>
      <c r="B41" s="5" t="n">
        <v>2171067</v>
      </c>
      <c r="C41" s="5" t="n">
        <v>2119739</v>
      </c>
    </row>
    <row r="42" spans="1:5">
      <c r="A42" s="4" t="s">
        <v>366</v>
      </c>
      <c r="B42" s="5" t="n">
        <v>0</v>
      </c>
      <c r="C42" s="5" t="n">
        <v>0</v>
      </c>
    </row>
    <row r="43" spans="1:5">
      <c r="A43" s="4" t="s">
        <v>63</v>
      </c>
      <c r="B43" s="5" t="n">
        <v>3106684</v>
      </c>
      <c r="C43" s="5" t="n">
        <v>3063343</v>
      </c>
    </row>
    <row r="44" spans="1:5">
      <c r="A44" s="4" t="s">
        <v>373</v>
      </c>
    </row>
    <row r="45" spans="1:5">
      <c r="A45" s="3" t="s">
        <v>361</v>
      </c>
    </row>
    <row r="46" spans="1:5">
      <c r="A46" s="4" t="s">
        <v>29</v>
      </c>
      <c r="B46" s="5" t="n">
        <v>51489</v>
      </c>
      <c r="C46" s="5" t="n">
        <v>50602</v>
      </c>
      <c r="D46" s="5" t="n">
        <v>36138</v>
      </c>
      <c r="E46" s="5" t="n">
        <v>41552</v>
      </c>
    </row>
    <row r="47" spans="1:5">
      <c r="A47" s="4" t="s">
        <v>362</v>
      </c>
      <c r="B47" s="5" t="n">
        <v>0</v>
      </c>
      <c r="C47" s="5" t="n">
        <v>0</v>
      </c>
    </row>
    <row r="48" spans="1:5">
      <c r="A48" s="4" t="s">
        <v>33</v>
      </c>
      <c r="B48" s="5" t="n">
        <v>418944</v>
      </c>
      <c r="C48" s="5" t="n">
        <v>430092</v>
      </c>
    </row>
    <row r="49" spans="1:5">
      <c r="A49" s="4" t="s">
        <v>363</v>
      </c>
      <c r="B49" s="5" t="n">
        <v>23741</v>
      </c>
      <c r="C49" s="5" t="n">
        <v>42547</v>
      </c>
    </row>
    <row r="50" spans="1:5">
      <c r="A50" s="4" t="s">
        <v>35</v>
      </c>
      <c r="B50" s="5" t="n">
        <v>494174</v>
      </c>
      <c r="C50" s="5" t="n">
        <v>523241</v>
      </c>
    </row>
    <row r="51" spans="1:5">
      <c r="A51" s="4" t="s">
        <v>368</v>
      </c>
      <c r="B51" s="5" t="n">
        <v>0</v>
      </c>
      <c r="C51" s="5" t="n">
        <v>0</v>
      </c>
    </row>
    <row r="52" spans="1:5">
      <c r="A52" s="4" t="s">
        <v>364</v>
      </c>
      <c r="B52" s="5" t="n">
        <v>55181</v>
      </c>
      <c r="C52" s="5" t="n">
        <v>50198</v>
      </c>
    </row>
    <row r="53" spans="1:5">
      <c r="A53" s="4" t="s">
        <v>37</v>
      </c>
      <c r="B53" s="5" t="n">
        <v>2451</v>
      </c>
      <c r="C53" s="5" t="n">
        <v>2770</v>
      </c>
    </row>
    <row r="54" spans="1:5">
      <c r="A54" s="4" t="s">
        <v>365</v>
      </c>
      <c r="B54" s="5" t="n">
        <v>257623</v>
      </c>
      <c r="C54" s="5" t="n">
        <v>257623</v>
      </c>
    </row>
    <row r="55" spans="1:5">
      <c r="A55" s="4" t="s">
        <v>369</v>
      </c>
      <c r="B55" s="5" t="n">
        <v>5062631</v>
      </c>
      <c r="C55" s="5" t="n">
        <v>5023826</v>
      </c>
    </row>
    <row r="56" spans="1:5">
      <c r="A56" s="4" t="s">
        <v>39</v>
      </c>
      <c r="B56" s="5" t="n">
        <v>2780</v>
      </c>
      <c r="C56" s="5" t="n">
        <v>2778</v>
      </c>
    </row>
    <row r="57" spans="1:5">
      <c r="A57" s="4" t="s">
        <v>40</v>
      </c>
      <c r="B57" s="5" t="n">
        <v>5874840</v>
      </c>
      <c r="C57" s="5" t="n">
        <v>5860436</v>
      </c>
    </row>
    <row r="58" spans="1:5">
      <c r="A58" s="4" t="s">
        <v>42</v>
      </c>
      <c r="B58" s="5" t="n">
        <v>423735</v>
      </c>
      <c r="C58" s="5" t="n">
        <v>417690</v>
      </c>
    </row>
    <row r="59" spans="1:5">
      <c r="A59" s="4" t="s">
        <v>44</v>
      </c>
      <c r="B59" s="5" t="n">
        <v>0</v>
      </c>
      <c r="C59" s="5" t="n">
        <v>0</v>
      </c>
    </row>
    <row r="60" spans="1:5">
      <c r="A60" s="4" t="s">
        <v>370</v>
      </c>
      <c r="B60" s="5" t="n">
        <v>43599</v>
      </c>
      <c r="C60" s="5" t="n">
        <v>80039</v>
      </c>
    </row>
    <row r="61" spans="1:5">
      <c r="A61" s="4" t="s">
        <v>46</v>
      </c>
      <c r="B61" s="5" t="n">
        <v>467334</v>
      </c>
      <c r="C61" s="5" t="n">
        <v>497729</v>
      </c>
    </row>
    <row r="62" spans="1:5">
      <c r="A62" s="4" t="s">
        <v>371</v>
      </c>
      <c r="B62" s="5" t="n">
        <v>1321110</v>
      </c>
      <c r="C62" s="5" t="n">
        <v>1249352</v>
      </c>
    </row>
    <row r="63" spans="1:5">
      <c r="A63" s="4" t="s">
        <v>47</v>
      </c>
      <c r="B63" s="5" t="n">
        <v>867229</v>
      </c>
      <c r="C63" s="5" t="n">
        <v>934033</v>
      </c>
    </row>
    <row r="64" spans="1:5">
      <c r="A64" s="4" t="s">
        <v>372</v>
      </c>
      <c r="B64" s="5" t="n">
        <v>117426</v>
      </c>
      <c r="C64" s="5" t="n">
        <v>120709</v>
      </c>
    </row>
    <row r="65" spans="1:5">
      <c r="A65" s="4" t="s">
        <v>62</v>
      </c>
      <c r="B65" s="5" t="n">
        <v>3101741</v>
      </c>
      <c r="C65" s="5" t="n">
        <v>3058613</v>
      </c>
    </row>
    <row r="66" spans="1:5">
      <c r="A66" s="4" t="s">
        <v>366</v>
      </c>
      <c r="B66" s="5" t="n">
        <v>0</v>
      </c>
      <c r="C66" s="5" t="n">
        <v>0</v>
      </c>
    </row>
    <row r="67" spans="1:5">
      <c r="A67" s="4" t="s">
        <v>63</v>
      </c>
      <c r="B67" s="5" t="n">
        <v>5874840</v>
      </c>
      <c r="C67" s="5" t="n">
        <v>5860436</v>
      </c>
    </row>
    <row r="68" spans="1:5">
      <c r="A68" s="4" t="s">
        <v>374</v>
      </c>
    </row>
    <row r="69" spans="1:5">
      <c r="A69" s="3" t="s">
        <v>361</v>
      </c>
    </row>
    <row r="70" spans="1:5">
      <c r="A70" s="4" t="s">
        <v>29</v>
      </c>
      <c r="B70" s="5" t="n">
        <v>59451</v>
      </c>
      <c r="C70" s="5" t="n">
        <v>67351</v>
      </c>
      <c r="D70" s="5" t="n">
        <v>51661</v>
      </c>
      <c r="E70" s="5" t="n">
        <v>68579</v>
      </c>
    </row>
    <row r="71" spans="1:5">
      <c r="A71" s="4" t="s">
        <v>362</v>
      </c>
      <c r="B71" s="5" t="n">
        <v>1257330</v>
      </c>
      <c r="C71" s="5" t="n">
        <v>1170080</v>
      </c>
    </row>
    <row r="72" spans="1:5">
      <c r="A72" s="4" t="s">
        <v>33</v>
      </c>
      <c r="B72" s="5" t="n">
        <v>516287</v>
      </c>
      <c r="C72" s="5" t="n">
        <v>526056</v>
      </c>
    </row>
    <row r="73" spans="1:5">
      <c r="A73" s="4" t="s">
        <v>363</v>
      </c>
      <c r="B73" s="5" t="n">
        <v>129279</v>
      </c>
      <c r="C73" s="5" t="n">
        <v>152531</v>
      </c>
    </row>
    <row r="74" spans="1:5">
      <c r="A74" s="4" t="s">
        <v>35</v>
      </c>
      <c r="B74" s="5" t="n">
        <v>1962347</v>
      </c>
      <c r="C74" s="5" t="n">
        <v>1916018</v>
      </c>
    </row>
    <row r="75" spans="1:5">
      <c r="A75" s="4" t="s">
        <v>368</v>
      </c>
      <c r="B75" s="5" t="n">
        <v>2252907</v>
      </c>
      <c r="C75" s="5" t="n">
        <v>2189136</v>
      </c>
    </row>
    <row r="76" spans="1:5">
      <c r="A76" s="4" t="s">
        <v>364</v>
      </c>
      <c r="B76" s="5" t="n">
        <v>102311</v>
      </c>
      <c r="C76" s="5" t="n">
        <v>106247</v>
      </c>
    </row>
    <row r="77" spans="1:5">
      <c r="A77" s="4" t="s">
        <v>37</v>
      </c>
      <c r="B77" s="5" t="n">
        <v>338128</v>
      </c>
      <c r="C77" s="5" t="n">
        <v>364334</v>
      </c>
    </row>
    <row r="78" spans="1:5">
      <c r="A78" s="4" t="s">
        <v>365</v>
      </c>
      <c r="B78" s="5" t="n">
        <v>1487071</v>
      </c>
      <c r="C78" s="5" t="n">
        <v>1514254</v>
      </c>
    </row>
    <row r="79" spans="1:5">
      <c r="A79" s="4" t="s">
        <v>369</v>
      </c>
      <c r="B79" s="5" t="n">
        <v>0</v>
      </c>
      <c r="C79" s="5" t="n">
        <v>0</v>
      </c>
    </row>
    <row r="80" spans="1:5">
      <c r="A80" s="4" t="s">
        <v>39</v>
      </c>
      <c r="B80" s="5" t="n">
        <v>22501</v>
      </c>
      <c r="C80" s="5" t="n">
        <v>28415</v>
      </c>
    </row>
    <row r="81" spans="1:5">
      <c r="A81" s="4" t="s">
        <v>40</v>
      </c>
      <c r="B81" s="5" t="n">
        <v>6165265</v>
      </c>
      <c r="C81" s="5" t="n">
        <v>6118404</v>
      </c>
    </row>
    <row r="82" spans="1:5">
      <c r="A82" s="4" t="s">
        <v>42</v>
      </c>
      <c r="B82" s="5" t="n">
        <v>394444</v>
      </c>
      <c r="C82" s="5" t="n">
        <v>381830</v>
      </c>
    </row>
    <row r="83" spans="1:5">
      <c r="A83" s="4" t="s">
        <v>44</v>
      </c>
      <c r="B83" s="5" t="n">
        <v>35527</v>
      </c>
      <c r="C83" s="5" t="n">
        <v>34075</v>
      </c>
    </row>
    <row r="84" spans="1:5">
      <c r="A84" s="4" t="s">
        <v>370</v>
      </c>
      <c r="B84" s="5" t="n">
        <v>143128</v>
      </c>
      <c r="C84" s="5" t="n">
        <v>162475</v>
      </c>
    </row>
    <row r="85" spans="1:5">
      <c r="A85" s="4" t="s">
        <v>46</v>
      </c>
      <c r="B85" s="5" t="n">
        <v>573099</v>
      </c>
      <c r="C85" s="5" t="n">
        <v>578380</v>
      </c>
    </row>
    <row r="86" spans="1:5">
      <c r="A86" s="4" t="s">
        <v>371</v>
      </c>
      <c r="B86" s="5" t="n">
        <v>0</v>
      </c>
      <c r="C86" s="5" t="n">
        <v>0</v>
      </c>
    </row>
    <row r="87" spans="1:5">
      <c r="A87" s="4" t="s">
        <v>47</v>
      </c>
      <c r="B87" s="5" t="n">
        <v>394476</v>
      </c>
      <c r="C87" s="5" t="n">
        <v>379228</v>
      </c>
    </row>
    <row r="88" spans="1:5">
      <c r="A88" s="4" t="s">
        <v>372</v>
      </c>
      <c r="B88" s="5" t="n">
        <v>140371</v>
      </c>
      <c r="C88" s="5" t="n">
        <v>140566</v>
      </c>
    </row>
    <row r="89" spans="1:5">
      <c r="A89" s="4" t="s">
        <v>62</v>
      </c>
      <c r="B89" s="5" t="n">
        <v>5062631</v>
      </c>
      <c r="C89" s="5" t="n">
        <v>5023826</v>
      </c>
    </row>
    <row r="90" spans="1:5">
      <c r="A90" s="4" t="s">
        <v>366</v>
      </c>
      <c r="B90" s="5" t="n">
        <v>5312</v>
      </c>
      <c r="C90" s="5" t="n">
        <v>3596</v>
      </c>
    </row>
    <row r="91" spans="1:5">
      <c r="A91" s="4" t="s">
        <v>63</v>
      </c>
      <c r="B91" s="5" t="n">
        <v>6165265</v>
      </c>
      <c r="C91" s="5" t="n">
        <v>6118404</v>
      </c>
    </row>
    <row r="92" spans="1:5">
      <c r="A92" s="4" t="s">
        <v>375</v>
      </c>
    </row>
    <row r="93" spans="1:5">
      <c r="A93" s="3" t="s">
        <v>361</v>
      </c>
    </row>
    <row r="94" spans="1:5">
      <c r="A94" s="4" t="s">
        <v>29</v>
      </c>
      <c r="B94" s="5" t="n">
        <v>110940</v>
      </c>
      <c r="C94" s="5" t="n">
        <v>117953</v>
      </c>
      <c r="D94" s="5" t="n">
        <v>87799</v>
      </c>
      <c r="E94" s="5" t="n">
        <v>110131</v>
      </c>
    </row>
    <row r="95" spans="1:5">
      <c r="A95" s="4" t="s">
        <v>362</v>
      </c>
      <c r="B95" s="5" t="n">
        <v>1257330</v>
      </c>
      <c r="C95" s="5" t="n">
        <v>1170080</v>
      </c>
    </row>
    <row r="96" spans="1:5">
      <c r="A96" s="4" t="s">
        <v>33</v>
      </c>
      <c r="B96" s="5" t="n">
        <v>935231</v>
      </c>
      <c r="C96" s="5" t="n">
        <v>956148</v>
      </c>
    </row>
    <row r="97" spans="1:5">
      <c r="A97" s="4" t="s">
        <v>363</v>
      </c>
      <c r="B97" s="5" t="n">
        <v>143439</v>
      </c>
      <c r="C97" s="5" t="n">
        <v>164668</v>
      </c>
    </row>
    <row r="98" spans="1:5">
      <c r="A98" s="4" t="s">
        <v>35</v>
      </c>
      <c r="B98" s="5" t="n">
        <v>2446940</v>
      </c>
      <c r="C98" s="5" t="n">
        <v>2408849</v>
      </c>
    </row>
    <row r="99" spans="1:5">
      <c r="A99" s="4" t="s">
        <v>368</v>
      </c>
      <c r="B99" s="5" t="n">
        <v>0</v>
      </c>
      <c r="C99" s="5" t="n">
        <v>0</v>
      </c>
    </row>
    <row r="100" spans="1:5">
      <c r="A100" s="4" t="s">
        <v>364</v>
      </c>
      <c r="B100" s="5" t="n">
        <v>157492</v>
      </c>
      <c r="C100" s="5" t="n">
        <v>156445</v>
      </c>
    </row>
    <row r="101" spans="1:5">
      <c r="A101" s="4" t="s">
        <v>37</v>
      </c>
      <c r="B101" s="5" t="n">
        <v>340579</v>
      </c>
      <c r="C101" s="5" t="n">
        <v>367104</v>
      </c>
    </row>
    <row r="102" spans="1:5">
      <c r="A102" s="4" t="s">
        <v>365</v>
      </c>
      <c r="B102" s="5" t="n">
        <v>1744694</v>
      </c>
      <c r="C102" s="5" t="n">
        <v>1771877</v>
      </c>
    </row>
    <row r="103" spans="1:5">
      <c r="A103" s="4" t="s">
        <v>369</v>
      </c>
      <c r="B103" s="5" t="n">
        <v>0</v>
      </c>
      <c r="C103" s="5" t="n">
        <v>0</v>
      </c>
    </row>
    <row r="104" spans="1:5">
      <c r="A104" s="4" t="s">
        <v>39</v>
      </c>
      <c r="B104" s="5" t="n">
        <v>25281</v>
      </c>
      <c r="C104" s="5" t="n">
        <v>31193</v>
      </c>
    </row>
    <row r="105" spans="1:5">
      <c r="A105" s="4" t="s">
        <v>40</v>
      </c>
      <c r="B105" s="5" t="n">
        <v>4714986</v>
      </c>
      <c r="C105" s="5" t="n">
        <v>4735468</v>
      </c>
    </row>
    <row r="106" spans="1:5">
      <c r="A106" s="4" t="s">
        <v>42</v>
      </c>
      <c r="B106" s="5" t="n">
        <v>818179</v>
      </c>
      <c r="C106" s="5" t="n">
        <v>799520</v>
      </c>
    </row>
    <row r="107" spans="1:5">
      <c r="A107" s="4" t="s">
        <v>44</v>
      </c>
      <c r="B107" s="5" t="n">
        <v>35527</v>
      </c>
      <c r="C107" s="5" t="n">
        <v>34075</v>
      </c>
    </row>
    <row r="108" spans="1:5">
      <c r="A108" s="4" t="s">
        <v>370</v>
      </c>
      <c r="B108" s="5" t="n">
        <v>172203</v>
      </c>
      <c r="C108" s="5" t="n">
        <v>207374</v>
      </c>
    </row>
    <row r="109" spans="1:5">
      <c r="A109" s="4" t="s">
        <v>46</v>
      </c>
      <c r="B109" s="5" t="n">
        <v>1025909</v>
      </c>
      <c r="C109" s="5" t="n">
        <v>1040969</v>
      </c>
    </row>
    <row r="110" spans="1:5">
      <c r="A110" s="4" t="s">
        <v>371</v>
      </c>
      <c r="B110" s="5" t="n">
        <v>0</v>
      </c>
      <c r="C110" s="5" t="n">
        <v>0</v>
      </c>
    </row>
    <row r="111" spans="1:5">
      <c r="A111" s="4" t="s">
        <v>47</v>
      </c>
      <c r="B111" s="5" t="n">
        <v>1261705</v>
      </c>
      <c r="C111" s="5" t="n">
        <v>1313261</v>
      </c>
    </row>
    <row r="112" spans="1:5">
      <c r="A112" s="4" t="s">
        <v>372</v>
      </c>
      <c r="B112" s="5" t="n">
        <v>261617</v>
      </c>
      <c r="C112" s="5" t="n">
        <v>265095</v>
      </c>
    </row>
    <row r="113" spans="1:5">
      <c r="A113" s="4" t="s">
        <v>62</v>
      </c>
      <c r="B113" s="5" t="n">
        <v>2171067</v>
      </c>
      <c r="C113" s="5" t="n">
        <v>2119739</v>
      </c>
    </row>
    <row r="114" spans="1:5">
      <c r="A114" s="4" t="s">
        <v>366</v>
      </c>
      <c r="B114" s="5" t="n">
        <v>5312</v>
      </c>
      <c r="C114" s="5" t="n">
        <v>3596</v>
      </c>
    </row>
    <row r="115" spans="1:5">
      <c r="A115" s="4" t="s">
        <v>63</v>
      </c>
      <c r="B115" s="5" t="n">
        <v>4714986</v>
      </c>
      <c r="C115" s="5" t="n">
        <v>4735468</v>
      </c>
    </row>
    <row r="116" spans="1:5">
      <c r="A116" s="4" t="s">
        <v>376</v>
      </c>
    </row>
    <row r="117" spans="1:5">
      <c r="A117" s="3" t="s">
        <v>361</v>
      </c>
    </row>
    <row r="118" spans="1:5">
      <c r="A118" s="4" t="s">
        <v>29</v>
      </c>
      <c r="B118" s="5" t="n">
        <v>0</v>
      </c>
      <c r="C118" s="5" t="n">
        <v>0</v>
      </c>
      <c r="D118" s="7" t="n">
        <v>0</v>
      </c>
      <c r="E118" s="7" t="n">
        <v>0</v>
      </c>
    </row>
    <row r="119" spans="1:5">
      <c r="A119" s="4" t="s">
        <v>362</v>
      </c>
      <c r="B119" s="5" t="n">
        <v>0</v>
      </c>
      <c r="C119" s="5" t="n">
        <v>0</v>
      </c>
    </row>
    <row r="120" spans="1:5">
      <c r="A120" s="4" t="s">
        <v>33</v>
      </c>
      <c r="B120" s="5" t="n">
        <v>0</v>
      </c>
      <c r="C120" s="5" t="n">
        <v>0</v>
      </c>
    </row>
    <row r="121" spans="1:5">
      <c r="A121" s="4" t="s">
        <v>363</v>
      </c>
      <c r="B121" s="5" t="n">
        <v>-14524</v>
      </c>
      <c r="C121" s="5" t="n">
        <v>-35140</v>
      </c>
    </row>
    <row r="122" spans="1:5">
      <c r="A122" s="4" t="s">
        <v>35</v>
      </c>
      <c r="B122" s="5" t="n">
        <v>-14524</v>
      </c>
      <c r="C122" s="5" t="n">
        <v>-35140</v>
      </c>
    </row>
    <row r="123" spans="1:5">
      <c r="A123" s="4" t="s">
        <v>368</v>
      </c>
      <c r="B123" s="5" t="n">
        <v>-2252907</v>
      </c>
      <c r="C123" s="5" t="n">
        <v>-2189136</v>
      </c>
    </row>
    <row r="124" spans="1:5">
      <c r="A124" s="4" t="s">
        <v>364</v>
      </c>
      <c r="B124" s="5" t="n">
        <v>0</v>
      </c>
      <c r="C124" s="5" t="n">
        <v>0</v>
      </c>
    </row>
    <row r="125" spans="1:5">
      <c r="A125" s="4" t="s">
        <v>37</v>
      </c>
      <c r="B125" s="5" t="n">
        <v>0</v>
      </c>
      <c r="C125" s="5" t="n">
        <v>0</v>
      </c>
    </row>
    <row r="126" spans="1:5">
      <c r="A126" s="4" t="s">
        <v>365</v>
      </c>
      <c r="B126" s="5" t="n">
        <v>0</v>
      </c>
      <c r="C126" s="5" t="n">
        <v>0</v>
      </c>
    </row>
    <row r="127" spans="1:5">
      <c r="A127" s="4" t="s">
        <v>369</v>
      </c>
      <c r="B127" s="5" t="n">
        <v>-8164372</v>
      </c>
      <c r="C127" s="5" t="n">
        <v>-8082439</v>
      </c>
    </row>
    <row r="128" spans="1:5">
      <c r="A128" s="4" t="s">
        <v>39</v>
      </c>
      <c r="B128" s="5" t="n">
        <v>0</v>
      </c>
      <c r="C128" s="5" t="n">
        <v>0</v>
      </c>
    </row>
    <row r="129" spans="1:5">
      <c r="A129" s="4" t="s">
        <v>40</v>
      </c>
      <c r="B129" s="5" t="n">
        <v>-10431803</v>
      </c>
      <c r="C129" s="5" t="n">
        <v>-10306715</v>
      </c>
    </row>
    <row r="130" spans="1:5">
      <c r="A130" s="4" t="s">
        <v>42</v>
      </c>
      <c r="B130" s="5" t="n">
        <v>0</v>
      </c>
      <c r="C130" s="5" t="n">
        <v>0</v>
      </c>
    </row>
    <row r="131" spans="1:5">
      <c r="A131" s="4" t="s">
        <v>44</v>
      </c>
      <c r="B131" s="5" t="n">
        <v>0</v>
      </c>
      <c r="C131" s="5" t="n">
        <v>0</v>
      </c>
    </row>
    <row r="132" spans="1:5">
      <c r="A132" s="4" t="s">
        <v>370</v>
      </c>
      <c r="B132" s="5" t="n">
        <v>-14524</v>
      </c>
      <c r="C132" s="5" t="n">
        <v>-35140</v>
      </c>
    </row>
    <row r="133" spans="1:5">
      <c r="A133" s="4" t="s">
        <v>46</v>
      </c>
      <c r="B133" s="5" t="n">
        <v>-14524</v>
      </c>
      <c r="C133" s="5" t="n">
        <v>-35140</v>
      </c>
    </row>
    <row r="134" spans="1:5">
      <c r="A134" s="4" t="s">
        <v>371</v>
      </c>
      <c r="B134" s="5" t="n">
        <v>-2252907</v>
      </c>
      <c r="C134" s="5" t="n">
        <v>-2189136</v>
      </c>
    </row>
    <row r="135" spans="1:5">
      <c r="A135" s="4" t="s">
        <v>47</v>
      </c>
      <c r="B135" s="5" t="n">
        <v>0</v>
      </c>
      <c r="C135" s="5" t="n">
        <v>0</v>
      </c>
    </row>
    <row r="136" spans="1:5">
      <c r="A136" s="4" t="s">
        <v>372</v>
      </c>
      <c r="B136" s="5" t="n">
        <v>0</v>
      </c>
      <c r="C136" s="5" t="n">
        <v>0</v>
      </c>
    </row>
    <row r="137" spans="1:5">
      <c r="A137" s="4" t="s">
        <v>62</v>
      </c>
      <c r="B137" s="5" t="n">
        <v>-8164372</v>
      </c>
      <c r="C137" s="5" t="n">
        <v>-8082439</v>
      </c>
    </row>
    <row r="138" spans="1:5">
      <c r="A138" s="4" t="s">
        <v>366</v>
      </c>
      <c r="B138" s="5" t="n">
        <v>0</v>
      </c>
      <c r="C138" s="5" t="n">
        <v>0</v>
      </c>
    </row>
    <row r="139" spans="1:5">
      <c r="A139" s="4" t="s">
        <v>63</v>
      </c>
      <c r="B139" s="7" t="n">
        <v>-10431803</v>
      </c>
      <c r="C139" s="7" t="n">
        <v>-103067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3</v>
      </c>
      <c r="D1" s="2" t="s">
        <v>1</v>
      </c>
    </row>
    <row r="2" spans="1:5">
      <c r="B2" s="2" t="s">
        <v>2</v>
      </c>
      <c r="C2" s="2" t="s">
        <v>83</v>
      </c>
      <c r="D2" s="2" t="s">
        <v>2</v>
      </c>
      <c r="E2" s="2" t="s">
        <v>83</v>
      </c>
    </row>
    <row r="3" spans="1:5">
      <c r="A3" s="3" t="s">
        <v>361</v>
      </c>
    </row>
    <row r="4" spans="1:5">
      <c r="A4" s="4" t="s">
        <v>84</v>
      </c>
      <c r="B4" s="7" t="n">
        <v>2103994</v>
      </c>
      <c r="C4" s="7" t="n">
        <v>1909624</v>
      </c>
      <c r="D4" s="7" t="n">
        <v>4097909</v>
      </c>
      <c r="E4" s="7" t="n">
        <v>3682215</v>
      </c>
    </row>
    <row r="5" spans="1:5">
      <c r="A5" s="4" t="s">
        <v>85</v>
      </c>
      <c r="B5" s="5" t="n">
        <v>1704100</v>
      </c>
      <c r="C5" s="5" t="n">
        <v>1543510</v>
      </c>
      <c r="D5" s="5" t="n">
        <v>3318066</v>
      </c>
      <c r="E5" s="5" t="n">
        <v>2966083</v>
      </c>
    </row>
    <row r="6" spans="1:5">
      <c r="A6" s="4" t="s">
        <v>86</v>
      </c>
      <c r="B6" s="5" t="n">
        <v>292888</v>
      </c>
      <c r="C6" s="5" t="n">
        <v>267735</v>
      </c>
      <c r="D6" s="5" t="n">
        <v>583717</v>
      </c>
      <c r="E6" s="5" t="n">
        <v>535153</v>
      </c>
    </row>
    <row r="7" spans="1:5">
      <c r="A7" s="4" t="s">
        <v>87</v>
      </c>
      <c r="B7" s="5" t="n">
        <v>15823</v>
      </c>
      <c r="C7" s="5" t="n">
        <v>15721</v>
      </c>
      <c r="D7" s="5" t="n">
        <v>31703</v>
      </c>
      <c r="E7" s="5" t="n">
        <v>31686</v>
      </c>
    </row>
    <row r="8" spans="1:5">
      <c r="A8" s="4" t="s">
        <v>91</v>
      </c>
      <c r="B8" s="5" t="n">
        <v>15769</v>
      </c>
      <c r="C8" s="5" t="n">
        <v>16754</v>
      </c>
      <c r="D8" s="5" t="n">
        <v>26255</v>
      </c>
      <c r="E8" s="5" t="n">
        <v>29323</v>
      </c>
    </row>
    <row r="9" spans="1:5">
      <c r="A9" s="4" t="s">
        <v>378</v>
      </c>
      <c r="B9" s="5" t="n">
        <v>57673</v>
      </c>
      <c r="C9" s="5" t="n">
        <v>49535</v>
      </c>
      <c r="D9" s="5" t="n">
        <v>100644</v>
      </c>
      <c r="E9" s="5" t="n">
        <v>87334</v>
      </c>
    </row>
    <row r="10" spans="1:5">
      <c r="A10" s="4" t="s">
        <v>379</v>
      </c>
      <c r="B10" s="5" t="n">
        <v>-267</v>
      </c>
      <c r="C10" s="5" t="n">
        <v>25</v>
      </c>
      <c r="D10" s="5" t="n">
        <v>-1717</v>
      </c>
      <c r="E10" s="5" t="n">
        <v>96</v>
      </c>
    </row>
    <row r="11" spans="1:5">
      <c r="A11" s="4" t="s">
        <v>303</v>
      </c>
      <c r="B11" s="5" t="n">
        <v>57940</v>
      </c>
      <c r="C11" s="5" t="n">
        <v>49510</v>
      </c>
      <c r="D11" s="5" t="n">
        <v>102361</v>
      </c>
      <c r="E11" s="5" t="n">
        <v>87238</v>
      </c>
    </row>
    <row r="12" spans="1:5">
      <c r="A12" s="3" t="s">
        <v>95</v>
      </c>
    </row>
    <row r="13" spans="1:5">
      <c r="A13" s="4" t="s">
        <v>96</v>
      </c>
      <c r="B13" s="5" t="n">
        <v>-28715</v>
      </c>
      <c r="C13" s="5" t="n">
        <v>33381</v>
      </c>
      <c r="D13" s="5" t="n">
        <v>-57515</v>
      </c>
      <c r="E13" s="5" t="n">
        <v>44949</v>
      </c>
    </row>
    <row r="14" spans="1:5">
      <c r="A14" s="4" t="s">
        <v>97</v>
      </c>
      <c r="B14" s="5" t="n">
        <v>0</v>
      </c>
      <c r="C14" s="5" t="n">
        <v>0</v>
      </c>
      <c r="D14" s="5" t="n">
        <v>0</v>
      </c>
      <c r="E14" s="5" t="n">
        <v>252</v>
      </c>
    </row>
    <row r="15" spans="1:5">
      <c r="A15" s="4" t="s">
        <v>98</v>
      </c>
      <c r="B15" s="5" t="n">
        <v>29225</v>
      </c>
      <c r="C15" s="5" t="n">
        <v>82891</v>
      </c>
      <c r="D15" s="5" t="n">
        <v>44846</v>
      </c>
      <c r="E15" s="5" t="n">
        <v>132439</v>
      </c>
    </row>
    <row r="16" spans="1:5">
      <c r="A16" s="4" t="s">
        <v>367</v>
      </c>
    </row>
    <row r="17" spans="1:5">
      <c r="A17" s="3" t="s">
        <v>361</v>
      </c>
    </row>
    <row r="18" spans="1:5">
      <c r="A18" s="4" t="s">
        <v>84</v>
      </c>
      <c r="B18" s="5" t="n">
        <v>0</v>
      </c>
      <c r="C18" s="5" t="n">
        <v>0</v>
      </c>
      <c r="D18" s="5" t="n">
        <v>0</v>
      </c>
      <c r="E18" s="5" t="n">
        <v>0</v>
      </c>
    </row>
    <row r="19" spans="1:5">
      <c r="A19" s="4" t="s">
        <v>85</v>
      </c>
      <c r="B19" s="5" t="n">
        <v>0</v>
      </c>
      <c r="C19" s="5" t="n">
        <v>0</v>
      </c>
      <c r="D19" s="5" t="n">
        <v>0</v>
      </c>
      <c r="E19" s="5" t="n">
        <v>0</v>
      </c>
    </row>
    <row r="20" spans="1:5">
      <c r="A20" s="4" t="s">
        <v>86</v>
      </c>
      <c r="B20" s="5" t="n">
        <v>0</v>
      </c>
      <c r="C20" s="5" t="n">
        <v>0</v>
      </c>
      <c r="D20" s="5" t="n">
        <v>0</v>
      </c>
      <c r="E20" s="5" t="n">
        <v>0</v>
      </c>
    </row>
    <row r="21" spans="1:5">
      <c r="A21" s="4" t="s">
        <v>87</v>
      </c>
      <c r="B21" s="5" t="n">
        <v>0</v>
      </c>
      <c r="C21" s="5" t="n">
        <v>0</v>
      </c>
      <c r="D21" s="5" t="n">
        <v>0</v>
      </c>
      <c r="E21" s="5" t="n">
        <v>0</v>
      </c>
    </row>
    <row r="22" spans="1:5">
      <c r="A22" s="4" t="s">
        <v>380</v>
      </c>
      <c r="B22" s="5" t="n">
        <v>57673</v>
      </c>
      <c r="C22" s="5" t="n">
        <v>49535</v>
      </c>
      <c r="D22" s="5" t="n">
        <v>100644</v>
      </c>
      <c r="E22" s="5" t="n">
        <v>87334</v>
      </c>
    </row>
    <row r="23" spans="1:5">
      <c r="A23" s="4" t="s">
        <v>381</v>
      </c>
      <c r="B23" s="5" t="n">
        <v>0</v>
      </c>
      <c r="C23" s="5" t="n">
        <v>0</v>
      </c>
      <c r="D23" s="5" t="n">
        <v>0</v>
      </c>
      <c r="E23" s="5" t="n">
        <v>0</v>
      </c>
    </row>
    <row r="24" spans="1:5">
      <c r="A24" s="4" t="s">
        <v>91</v>
      </c>
      <c r="B24" s="5" t="n">
        <v>0</v>
      </c>
      <c r="C24" s="5" t="n">
        <v>0</v>
      </c>
      <c r="D24" s="5" t="n">
        <v>0</v>
      </c>
      <c r="E24" s="5" t="n">
        <v>0</v>
      </c>
    </row>
    <row r="25" spans="1:5">
      <c r="A25" s="4" t="s">
        <v>378</v>
      </c>
      <c r="B25" s="5" t="n">
        <v>57673</v>
      </c>
      <c r="C25" s="5" t="n">
        <v>49535</v>
      </c>
      <c r="D25" s="5" t="n">
        <v>100644</v>
      </c>
      <c r="E25" s="5" t="n">
        <v>87334</v>
      </c>
    </row>
    <row r="26" spans="1:5">
      <c r="A26" s="4" t="s">
        <v>379</v>
      </c>
      <c r="B26" s="5" t="n">
        <v>0</v>
      </c>
      <c r="C26" s="5" t="n">
        <v>0</v>
      </c>
      <c r="D26" s="5" t="n">
        <v>0</v>
      </c>
      <c r="E26" s="5" t="n">
        <v>0</v>
      </c>
    </row>
    <row r="27" spans="1:5">
      <c r="A27" s="4" t="s">
        <v>303</v>
      </c>
      <c r="B27" s="5" t="n">
        <v>57673</v>
      </c>
      <c r="C27" s="5" t="n">
        <v>49535</v>
      </c>
      <c r="D27" s="5" t="n">
        <v>100644</v>
      </c>
      <c r="E27" s="5" t="n">
        <v>87334</v>
      </c>
    </row>
    <row r="28" spans="1:5">
      <c r="A28" s="3" t="s">
        <v>95</v>
      </c>
    </row>
    <row r="29" spans="1:5">
      <c r="A29" s="4" t="s">
        <v>96</v>
      </c>
      <c r="B29" s="5" t="n">
        <v>-28715</v>
      </c>
      <c r="C29" s="5" t="n">
        <v>33381</v>
      </c>
      <c r="D29" s="5" t="n">
        <v>-57515</v>
      </c>
      <c r="E29" s="5" t="n">
        <v>44949</v>
      </c>
    </row>
    <row r="30" spans="1:5">
      <c r="A30" s="4" t="s">
        <v>97</v>
      </c>
      <c r="E30" s="5" t="n">
        <v>-252</v>
      </c>
    </row>
    <row r="31" spans="1:5">
      <c r="A31" s="4" t="s">
        <v>98</v>
      </c>
      <c r="B31" s="5" t="n">
        <v>28958</v>
      </c>
      <c r="C31" s="5" t="n">
        <v>82916</v>
      </c>
      <c r="D31" s="5" t="n">
        <v>43129</v>
      </c>
      <c r="E31" s="5" t="n">
        <v>132535</v>
      </c>
    </row>
    <row r="32" spans="1:5">
      <c r="A32" s="4" t="s">
        <v>374</v>
      </c>
    </row>
    <row r="33" spans="1:5">
      <c r="A33" s="3" t="s">
        <v>361</v>
      </c>
    </row>
    <row r="34" spans="1:5">
      <c r="A34" s="4" t="s">
        <v>84</v>
      </c>
      <c r="B34" s="5" t="n">
        <v>1222369</v>
      </c>
      <c r="C34" s="5" t="n">
        <v>1100661</v>
      </c>
      <c r="D34" s="5" t="n">
        <v>2372479</v>
      </c>
      <c r="E34" s="5" t="n">
        <v>2120315</v>
      </c>
    </row>
    <row r="35" spans="1:5">
      <c r="A35" s="4" t="s">
        <v>85</v>
      </c>
      <c r="B35" s="5" t="n">
        <v>997177</v>
      </c>
      <c r="C35" s="5" t="n">
        <v>895001</v>
      </c>
      <c r="D35" s="5" t="n">
        <v>1933479</v>
      </c>
      <c r="E35" s="5" t="n">
        <v>1721500</v>
      </c>
    </row>
    <row r="36" spans="1:5">
      <c r="A36" s="4" t="s">
        <v>86</v>
      </c>
      <c r="B36" s="5" t="n">
        <v>145322</v>
      </c>
      <c r="C36" s="5" t="n">
        <v>133005</v>
      </c>
      <c r="D36" s="5" t="n">
        <v>285670</v>
      </c>
      <c r="E36" s="5" t="n">
        <v>265167</v>
      </c>
    </row>
    <row r="37" spans="1:5">
      <c r="A37" s="4" t="s">
        <v>87</v>
      </c>
      <c r="B37" s="5" t="n">
        <v>11167</v>
      </c>
      <c r="C37" s="5" t="n">
        <v>11138</v>
      </c>
      <c r="D37" s="5" t="n">
        <v>22428</v>
      </c>
      <c r="E37" s="5" t="n">
        <v>22350</v>
      </c>
    </row>
    <row r="38" spans="1:5">
      <c r="A38" s="4" t="s">
        <v>380</v>
      </c>
      <c r="B38" s="5" t="n">
        <v>0</v>
      </c>
      <c r="C38" s="5" t="n">
        <v>0</v>
      </c>
      <c r="D38" s="5" t="n">
        <v>0</v>
      </c>
      <c r="E38" s="5" t="n">
        <v>0</v>
      </c>
    </row>
    <row r="39" spans="1:5">
      <c r="A39" s="4" t="s">
        <v>381</v>
      </c>
      <c r="B39" s="5" t="n">
        <v>3482</v>
      </c>
      <c r="C39" s="5" t="n">
        <v>-12149</v>
      </c>
      <c r="D39" s="5" t="n">
        <v>9448</v>
      </c>
      <c r="E39" s="5" t="n">
        <v>-16889</v>
      </c>
    </row>
    <row r="40" spans="1:5">
      <c r="A40" s="4" t="s">
        <v>91</v>
      </c>
      <c r="B40" s="5" t="n">
        <v>14099</v>
      </c>
      <c r="C40" s="5" t="n">
        <v>18616</v>
      </c>
      <c r="D40" s="5" t="n">
        <v>25129</v>
      </c>
      <c r="E40" s="5" t="n">
        <v>32221</v>
      </c>
    </row>
    <row r="41" spans="1:5">
      <c r="A41" s="4" t="s">
        <v>378</v>
      </c>
      <c r="B41" s="5" t="n">
        <v>51122</v>
      </c>
      <c r="C41" s="5" t="n">
        <v>55050</v>
      </c>
      <c r="D41" s="5" t="n">
        <v>96325</v>
      </c>
      <c r="E41" s="5" t="n">
        <v>95966</v>
      </c>
    </row>
    <row r="42" spans="1:5">
      <c r="A42" s="4" t="s">
        <v>379</v>
      </c>
      <c r="B42" s="5" t="n">
        <v>-267</v>
      </c>
      <c r="C42" s="5" t="n">
        <v>25</v>
      </c>
      <c r="D42" s="5" t="n">
        <v>-1717</v>
      </c>
      <c r="E42" s="5" t="n">
        <v>96</v>
      </c>
    </row>
    <row r="43" spans="1:5">
      <c r="A43" s="4" t="s">
        <v>303</v>
      </c>
      <c r="B43" s="5" t="n">
        <v>51389</v>
      </c>
      <c r="C43" s="5" t="n">
        <v>55025</v>
      </c>
      <c r="D43" s="5" t="n">
        <v>98042</v>
      </c>
      <c r="E43" s="5" t="n">
        <v>95870</v>
      </c>
    </row>
    <row r="44" spans="1:5">
      <c r="A44" s="3" t="s">
        <v>95</v>
      </c>
    </row>
    <row r="45" spans="1:5">
      <c r="A45" s="4" t="s">
        <v>96</v>
      </c>
      <c r="B45" s="5" t="n">
        <v>-28715</v>
      </c>
      <c r="C45" s="5" t="n">
        <v>33381</v>
      </c>
      <c r="D45" s="5" t="n">
        <v>-57515</v>
      </c>
      <c r="E45" s="5" t="n">
        <v>44949</v>
      </c>
    </row>
    <row r="46" spans="1:5">
      <c r="A46" s="4" t="s">
        <v>97</v>
      </c>
      <c r="E46" s="5" t="n">
        <v>-252</v>
      </c>
    </row>
    <row r="47" spans="1:5">
      <c r="A47" s="4" t="s">
        <v>98</v>
      </c>
      <c r="B47" s="5" t="n">
        <v>22674</v>
      </c>
      <c r="C47" s="5" t="n">
        <v>88406</v>
      </c>
      <c r="D47" s="5" t="n">
        <v>40527</v>
      </c>
      <c r="E47" s="5" t="n">
        <v>141071</v>
      </c>
    </row>
    <row r="48" spans="1:5">
      <c r="A48" s="4" t="s">
        <v>375</v>
      </c>
    </row>
    <row r="49" spans="1:5">
      <c r="A49" s="3" t="s">
        <v>361</v>
      </c>
    </row>
    <row r="50" spans="1:5">
      <c r="A50" s="4" t="s">
        <v>84</v>
      </c>
      <c r="B50" s="5" t="n">
        <v>2103994</v>
      </c>
      <c r="C50" s="5" t="n">
        <v>1909624</v>
      </c>
      <c r="D50" s="5" t="n">
        <v>4097909</v>
      </c>
      <c r="E50" s="5" t="n">
        <v>3682215</v>
      </c>
    </row>
    <row r="51" spans="1:5">
      <c r="A51" s="4" t="s">
        <v>85</v>
      </c>
      <c r="B51" s="5" t="n">
        <v>1704100</v>
      </c>
      <c r="C51" s="5" t="n">
        <v>1543510</v>
      </c>
      <c r="D51" s="5" t="n">
        <v>3318066</v>
      </c>
      <c r="E51" s="5" t="n">
        <v>2966083</v>
      </c>
    </row>
    <row r="52" spans="1:5">
      <c r="A52" s="4" t="s">
        <v>86</v>
      </c>
      <c r="B52" s="5" t="n">
        <v>292888</v>
      </c>
      <c r="C52" s="5" t="n">
        <v>267735</v>
      </c>
      <c r="D52" s="5" t="n">
        <v>583717</v>
      </c>
      <c r="E52" s="5" t="n">
        <v>535153</v>
      </c>
    </row>
    <row r="53" spans="1:5">
      <c r="A53" s="4" t="s">
        <v>87</v>
      </c>
      <c r="B53" s="5" t="n">
        <v>15823</v>
      </c>
      <c r="C53" s="5" t="n">
        <v>15721</v>
      </c>
      <c r="D53" s="5" t="n">
        <v>31703</v>
      </c>
      <c r="E53" s="5" t="n">
        <v>31686</v>
      </c>
    </row>
    <row r="54" spans="1:5">
      <c r="A54" s="4" t="s">
        <v>380</v>
      </c>
      <c r="B54" s="5" t="n">
        <v>0</v>
      </c>
      <c r="C54" s="5" t="n">
        <v>0</v>
      </c>
      <c r="D54" s="5" t="n">
        <v>0</v>
      </c>
      <c r="E54" s="5" t="n">
        <v>0</v>
      </c>
    </row>
    <row r="55" spans="1:5">
      <c r="A55" s="4" t="s">
        <v>381</v>
      </c>
      <c r="B55" s="5" t="n">
        <v>-17741</v>
      </c>
      <c r="C55" s="5" t="n">
        <v>-16369</v>
      </c>
      <c r="D55" s="5" t="n">
        <v>-37524</v>
      </c>
      <c r="E55" s="5" t="n">
        <v>-32636</v>
      </c>
    </row>
    <row r="56" spans="1:5">
      <c r="A56" s="4" t="s">
        <v>91</v>
      </c>
      <c r="B56" s="5" t="n">
        <v>15769</v>
      </c>
      <c r="C56" s="5" t="n">
        <v>16754</v>
      </c>
      <c r="D56" s="5" t="n">
        <v>26255</v>
      </c>
      <c r="E56" s="5" t="n">
        <v>29323</v>
      </c>
    </row>
    <row r="57" spans="1:5">
      <c r="A57" s="4" t="s">
        <v>378</v>
      </c>
      <c r="B57" s="5" t="n">
        <v>57673</v>
      </c>
      <c r="C57" s="5" t="n">
        <v>49535</v>
      </c>
      <c r="D57" s="5" t="n">
        <v>100644</v>
      </c>
      <c r="E57" s="5" t="n">
        <v>87334</v>
      </c>
    </row>
    <row r="58" spans="1:5">
      <c r="A58" s="4" t="s">
        <v>379</v>
      </c>
      <c r="B58" s="5" t="n">
        <v>-267</v>
      </c>
      <c r="C58" s="5" t="n">
        <v>25</v>
      </c>
      <c r="D58" s="5" t="n">
        <v>-1717</v>
      </c>
      <c r="E58" s="5" t="n">
        <v>96</v>
      </c>
    </row>
    <row r="59" spans="1:5">
      <c r="A59" s="4" t="s">
        <v>303</v>
      </c>
      <c r="B59" s="5" t="n">
        <v>57940</v>
      </c>
      <c r="C59" s="5" t="n">
        <v>49510</v>
      </c>
      <c r="D59" s="5" t="n">
        <v>102361</v>
      </c>
      <c r="E59" s="5" t="n">
        <v>87238</v>
      </c>
    </row>
    <row r="60" spans="1:5">
      <c r="A60" s="3" t="s">
        <v>95</v>
      </c>
    </row>
    <row r="61" spans="1:5">
      <c r="A61" s="4" t="s">
        <v>96</v>
      </c>
      <c r="B61" s="5" t="n">
        <v>-28715</v>
      </c>
      <c r="C61" s="5" t="n">
        <v>33381</v>
      </c>
      <c r="D61" s="5" t="n">
        <v>-57515</v>
      </c>
      <c r="E61" s="5" t="n">
        <v>44949</v>
      </c>
    </row>
    <row r="62" spans="1:5">
      <c r="A62" s="4" t="s">
        <v>97</v>
      </c>
      <c r="E62" s="5" t="n">
        <v>-252</v>
      </c>
    </row>
    <row r="63" spans="1:5">
      <c r="A63" s="4" t="s">
        <v>98</v>
      </c>
      <c r="B63" s="5" t="n">
        <v>29225</v>
      </c>
      <c r="C63" s="5" t="n">
        <v>82891</v>
      </c>
      <c r="D63" s="5" t="n">
        <v>44846</v>
      </c>
      <c r="E63" s="5" t="n">
        <v>132439</v>
      </c>
    </row>
    <row r="64" spans="1:5">
      <c r="A64" s="4" t="s">
        <v>373</v>
      </c>
    </row>
    <row r="65" spans="1:5">
      <c r="A65" s="3" t="s">
        <v>361</v>
      </c>
    </row>
    <row r="66" spans="1:5">
      <c r="A66" s="4" t="s">
        <v>84</v>
      </c>
      <c r="B66" s="5" t="n">
        <v>921075</v>
      </c>
      <c r="C66" s="5" t="n">
        <v>843518</v>
      </c>
      <c r="D66" s="5" t="n">
        <v>1803474</v>
      </c>
      <c r="E66" s="5" t="n">
        <v>1622129</v>
      </c>
    </row>
    <row r="67" spans="1:5">
      <c r="A67" s="4" t="s">
        <v>85</v>
      </c>
      <c r="B67" s="5" t="n">
        <v>746373</v>
      </c>
      <c r="C67" s="5" t="n">
        <v>683064</v>
      </c>
      <c r="D67" s="5" t="n">
        <v>1462631</v>
      </c>
      <c r="E67" s="5" t="n">
        <v>1304812</v>
      </c>
    </row>
    <row r="68" spans="1:5">
      <c r="A68" s="4" t="s">
        <v>86</v>
      </c>
      <c r="B68" s="5" t="n">
        <v>147566</v>
      </c>
      <c r="C68" s="5" t="n">
        <v>134730</v>
      </c>
      <c r="D68" s="5" t="n">
        <v>298047</v>
      </c>
      <c r="E68" s="5" t="n">
        <v>269986</v>
      </c>
    </row>
    <row r="69" spans="1:5">
      <c r="A69" s="4" t="s">
        <v>87</v>
      </c>
      <c r="B69" s="5" t="n">
        <v>4656</v>
      </c>
      <c r="C69" s="5" t="n">
        <v>4583</v>
      </c>
      <c r="D69" s="5" t="n">
        <v>9275</v>
      </c>
      <c r="E69" s="5" t="n">
        <v>9336</v>
      </c>
    </row>
    <row r="70" spans="1:5">
      <c r="A70" s="4" t="s">
        <v>380</v>
      </c>
      <c r="B70" s="5" t="n">
        <v>51122</v>
      </c>
      <c r="C70" s="5" t="n">
        <v>40753</v>
      </c>
      <c r="D70" s="5" t="n">
        <v>96325</v>
      </c>
      <c r="E70" s="5" t="n">
        <v>75181</v>
      </c>
    </row>
    <row r="71" spans="1:5">
      <c r="A71" s="4" t="s">
        <v>381</v>
      </c>
      <c r="B71" s="5" t="n">
        <v>-14259</v>
      </c>
      <c r="C71" s="5" t="n">
        <v>-28518</v>
      </c>
      <c r="D71" s="5" t="n">
        <v>-28076</v>
      </c>
      <c r="E71" s="5" t="n">
        <v>-49525</v>
      </c>
    </row>
    <row r="72" spans="1:5">
      <c r="A72" s="4" t="s">
        <v>91</v>
      </c>
      <c r="B72" s="5" t="n">
        <v>1670</v>
      </c>
      <c r="C72" s="5" t="n">
        <v>-1862</v>
      </c>
      <c r="D72" s="5" t="n">
        <v>1126</v>
      </c>
      <c r="E72" s="5" t="n">
        <v>-2898</v>
      </c>
    </row>
    <row r="73" spans="1:5">
      <c r="A73" s="4" t="s">
        <v>378</v>
      </c>
      <c r="B73" s="5" t="n">
        <v>57673</v>
      </c>
      <c r="C73" s="5" t="n">
        <v>35238</v>
      </c>
      <c r="D73" s="5" t="n">
        <v>100644</v>
      </c>
      <c r="E73" s="5" t="n">
        <v>66549</v>
      </c>
    </row>
    <row r="74" spans="1:5">
      <c r="A74" s="4" t="s">
        <v>379</v>
      </c>
      <c r="B74" s="5" t="n">
        <v>0</v>
      </c>
      <c r="C74" s="5" t="n">
        <v>0</v>
      </c>
      <c r="D74" s="5" t="n">
        <v>0</v>
      </c>
      <c r="E74" s="5" t="n">
        <v>0</v>
      </c>
    </row>
    <row r="75" spans="1:5">
      <c r="A75" s="4" t="s">
        <v>303</v>
      </c>
      <c r="B75" s="5" t="n">
        <v>57673</v>
      </c>
      <c r="C75" s="5" t="n">
        <v>35238</v>
      </c>
      <c r="D75" s="5" t="n">
        <v>100644</v>
      </c>
      <c r="E75" s="5" t="n">
        <v>66549</v>
      </c>
    </row>
    <row r="76" spans="1:5">
      <c r="A76" s="3" t="s">
        <v>95</v>
      </c>
    </row>
    <row r="77" spans="1:5">
      <c r="A77" s="4" t="s">
        <v>96</v>
      </c>
      <c r="B77" s="5" t="n">
        <v>-28715</v>
      </c>
      <c r="C77" s="5" t="n">
        <v>33381</v>
      </c>
      <c r="D77" s="5" t="n">
        <v>-57515</v>
      </c>
      <c r="E77" s="5" t="n">
        <v>44949</v>
      </c>
    </row>
    <row r="78" spans="1:5">
      <c r="A78" s="4" t="s">
        <v>97</v>
      </c>
      <c r="E78" s="5" t="n">
        <v>-252</v>
      </c>
    </row>
    <row r="79" spans="1:5">
      <c r="A79" s="4" t="s">
        <v>98</v>
      </c>
      <c r="B79" s="5" t="n">
        <v>28958</v>
      </c>
      <c r="C79" s="5" t="n">
        <v>68619</v>
      </c>
      <c r="D79" s="5" t="n">
        <v>43129</v>
      </c>
      <c r="E79" s="5" t="n">
        <v>111750</v>
      </c>
    </row>
    <row r="80" spans="1:5">
      <c r="A80" s="4" t="s">
        <v>376</v>
      </c>
    </row>
    <row r="81" spans="1:5">
      <c r="A81" s="3" t="s">
        <v>361</v>
      </c>
    </row>
    <row r="82" spans="1:5">
      <c r="A82" s="4" t="s">
        <v>84</v>
      </c>
      <c r="B82" s="5" t="n">
        <v>-39450</v>
      </c>
      <c r="C82" s="5" t="n">
        <v>-34555</v>
      </c>
      <c r="D82" s="5" t="n">
        <v>-78044</v>
      </c>
      <c r="E82" s="5" t="n">
        <v>-60229</v>
      </c>
    </row>
    <row r="83" spans="1:5">
      <c r="A83" s="4" t="s">
        <v>85</v>
      </c>
      <c r="B83" s="5" t="n">
        <v>-39450</v>
      </c>
      <c r="C83" s="5" t="n">
        <v>-34555</v>
      </c>
      <c r="D83" s="5" t="n">
        <v>-78044</v>
      </c>
      <c r="E83" s="5" t="n">
        <v>-60229</v>
      </c>
    </row>
    <row r="84" spans="1:5">
      <c r="A84" s="4" t="s">
        <v>86</v>
      </c>
      <c r="B84" s="5" t="n">
        <v>0</v>
      </c>
      <c r="C84" s="5" t="n">
        <v>0</v>
      </c>
      <c r="D84" s="5" t="n">
        <v>0</v>
      </c>
      <c r="E84" s="5" t="n">
        <v>0</v>
      </c>
    </row>
    <row r="85" spans="1:5">
      <c r="A85" s="4" t="s">
        <v>87</v>
      </c>
      <c r="B85" s="5" t="n">
        <v>0</v>
      </c>
      <c r="C85" s="5" t="n">
        <v>0</v>
      </c>
      <c r="D85" s="5" t="n">
        <v>0</v>
      </c>
      <c r="E85" s="5" t="n">
        <v>0</v>
      </c>
    </row>
    <row r="86" spans="1:5">
      <c r="A86" s="4" t="s">
        <v>380</v>
      </c>
      <c r="B86" s="5" t="n">
        <v>-108795</v>
      </c>
      <c r="C86" s="5" t="n">
        <v>-90288</v>
      </c>
      <c r="D86" s="5" t="n">
        <v>-196969</v>
      </c>
      <c r="E86" s="5" t="n">
        <v>-162515</v>
      </c>
    </row>
    <row r="87" spans="1:5">
      <c r="A87" s="4" t="s">
        <v>381</v>
      </c>
      <c r="B87" s="5" t="n">
        <v>0</v>
      </c>
      <c r="C87" s="5" t="n">
        <v>0</v>
      </c>
      <c r="D87" s="5" t="n">
        <v>0</v>
      </c>
      <c r="E87" s="5" t="n">
        <v>0</v>
      </c>
    </row>
    <row r="88" spans="1:5">
      <c r="A88" s="4" t="s">
        <v>91</v>
      </c>
      <c r="B88" s="5" t="n">
        <v>0</v>
      </c>
      <c r="C88" s="5" t="n">
        <v>0</v>
      </c>
      <c r="D88" s="5" t="n">
        <v>0</v>
      </c>
      <c r="E88" s="5" t="n">
        <v>0</v>
      </c>
    </row>
    <row r="89" spans="1:5">
      <c r="A89" s="4" t="s">
        <v>378</v>
      </c>
      <c r="B89" s="5" t="n">
        <v>-108795</v>
      </c>
      <c r="C89" s="5" t="n">
        <v>-90288</v>
      </c>
      <c r="D89" s="5" t="n">
        <v>-196969</v>
      </c>
      <c r="E89" s="5" t="n">
        <v>-162515</v>
      </c>
    </row>
    <row r="90" spans="1:5">
      <c r="A90" s="4" t="s">
        <v>379</v>
      </c>
      <c r="B90" s="5" t="n">
        <v>0</v>
      </c>
      <c r="C90" s="5" t="n">
        <v>0</v>
      </c>
      <c r="D90" s="5" t="n">
        <v>0</v>
      </c>
      <c r="E90" s="5" t="n">
        <v>0</v>
      </c>
    </row>
    <row r="91" spans="1:5">
      <c r="A91" s="4" t="s">
        <v>303</v>
      </c>
      <c r="B91" s="5" t="n">
        <v>-108795</v>
      </c>
      <c r="C91" s="5" t="n">
        <v>-90288</v>
      </c>
      <c r="D91" s="5" t="n">
        <v>-196969</v>
      </c>
      <c r="E91" s="5" t="n">
        <v>-162515</v>
      </c>
    </row>
    <row r="92" spans="1:5">
      <c r="A92" s="3" t="s">
        <v>95</v>
      </c>
    </row>
    <row r="93" spans="1:5">
      <c r="A93" s="4" t="s">
        <v>96</v>
      </c>
      <c r="B93" s="5" t="n">
        <v>57430</v>
      </c>
      <c r="C93" s="5" t="n">
        <v>-66762</v>
      </c>
      <c r="D93" s="5" t="n">
        <v>115030</v>
      </c>
      <c r="E93" s="5" t="n">
        <v>-89898</v>
      </c>
    </row>
    <row r="94" spans="1:5">
      <c r="A94" s="4" t="s">
        <v>97</v>
      </c>
      <c r="E94" s="5" t="n">
        <v>504</v>
      </c>
    </row>
    <row r="95" spans="1:5">
      <c r="A95" s="4" t="s">
        <v>98</v>
      </c>
      <c r="B95" s="5" t="n">
        <v>-51365</v>
      </c>
      <c r="C95" s="5" t="n">
        <v>-157050</v>
      </c>
      <c r="D95" s="5" t="n">
        <v>-81939</v>
      </c>
      <c r="E95" s="5" t="n">
        <v>-252917</v>
      </c>
    </row>
    <row r="96" spans="1:5">
      <c r="A96" s="4" t="s">
        <v>341</v>
      </c>
    </row>
    <row r="97" spans="1:5">
      <c r="A97" s="3" t="s">
        <v>361</v>
      </c>
    </row>
    <row r="98" spans="1:5">
      <c r="A98" s="4" t="s">
        <v>342</v>
      </c>
      <c r="B98" s="7" t="n">
        <v>-500</v>
      </c>
      <c r="C98" s="7" t="n">
        <v>-500</v>
      </c>
      <c r="D98" s="7" t="n">
        <v>-1000</v>
      </c>
      <c r="E98" s="7" t="n">
        <v>-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3</v>
      </c>
    </row>
    <row r="3" spans="1:3">
      <c r="A3" s="3" t="s">
        <v>361</v>
      </c>
    </row>
    <row r="4" spans="1:3">
      <c r="A4" s="4" t="s">
        <v>383</v>
      </c>
      <c r="B4" s="7" t="n">
        <v>-8684</v>
      </c>
      <c r="C4" s="7" t="n">
        <v>3467</v>
      </c>
    </row>
    <row r="5" spans="1:3">
      <c r="A5" s="4" t="s">
        <v>384</v>
      </c>
      <c r="B5" s="5" t="n">
        <v>86821</v>
      </c>
      <c r="C5" s="5" t="n">
        <v>66769</v>
      </c>
    </row>
    <row r="6" spans="1:3">
      <c r="A6" s="3" t="s">
        <v>115</v>
      </c>
    </row>
    <row r="7" spans="1:3">
      <c r="A7" s="4" t="s">
        <v>116</v>
      </c>
      <c r="B7" s="5" t="n">
        <v>-16384</v>
      </c>
      <c r="C7" s="5" t="n">
        <v>-9795</v>
      </c>
    </row>
    <row r="8" spans="1:3">
      <c r="A8" s="4" t="s">
        <v>118</v>
      </c>
      <c r="B8" s="5" t="n">
        <v>-25068</v>
      </c>
      <c r="C8" s="5" t="n">
        <v>-6328</v>
      </c>
    </row>
    <row r="9" spans="1:3">
      <c r="A9" s="3" t="s">
        <v>119</v>
      </c>
    </row>
    <row r="10" spans="1:3">
      <c r="A10" s="4" t="s">
        <v>127</v>
      </c>
      <c r="B10" s="5" t="n">
        <v>-9408</v>
      </c>
      <c r="C10" s="5" t="n">
        <v>155</v>
      </c>
    </row>
    <row r="11" spans="1:3">
      <c r="A11" s="4" t="s">
        <v>126</v>
      </c>
      <c r="B11" s="5" t="n">
        <v>-1891</v>
      </c>
      <c r="C11" s="5" t="n">
        <v>-56665</v>
      </c>
    </row>
    <row r="12" spans="1:3">
      <c r="A12" s="4" t="s">
        <v>385</v>
      </c>
      <c r="B12" s="5" t="n">
        <v>-550</v>
      </c>
      <c r="C12" s="5" t="n">
        <v>-768</v>
      </c>
    </row>
    <row r="13" spans="1:3">
      <c r="A13" s="4" t="s">
        <v>125</v>
      </c>
      <c r="B13" s="5" t="n">
        <v>-63749</v>
      </c>
      <c r="C13" s="5" t="n">
        <v>-86538</v>
      </c>
    </row>
    <row r="14" spans="1:3">
      <c r="A14" s="4" t="s">
        <v>386</v>
      </c>
      <c r="B14" s="5" t="n">
        <v>-5017</v>
      </c>
      <c r="C14" s="5" t="n">
        <v>3765</v>
      </c>
    </row>
    <row r="15" spans="1:3">
      <c r="A15" s="4" t="s">
        <v>129</v>
      </c>
      <c r="B15" s="5" t="n">
        <v>-7013</v>
      </c>
      <c r="C15" s="5" t="n">
        <v>-22332</v>
      </c>
    </row>
    <row r="16" spans="1:3">
      <c r="A16" s="4" t="s">
        <v>130</v>
      </c>
      <c r="B16" s="5" t="n">
        <v>117953</v>
      </c>
      <c r="C16" s="5" t="n">
        <v>110131</v>
      </c>
    </row>
    <row r="17" spans="1:3">
      <c r="A17" s="4" t="s">
        <v>131</v>
      </c>
      <c r="B17" s="5" t="n">
        <v>110940</v>
      </c>
      <c r="C17" s="5" t="n">
        <v>87799</v>
      </c>
    </row>
    <row r="18" spans="1:3">
      <c r="A18" s="4" t="s">
        <v>367</v>
      </c>
    </row>
    <row r="19" spans="1:3">
      <c r="A19" s="3" t="s">
        <v>361</v>
      </c>
    </row>
    <row r="20" spans="1:3">
      <c r="A20" s="4" t="s">
        <v>383</v>
      </c>
      <c r="B20" s="5" t="n">
        <v>0</v>
      </c>
      <c r="C20" s="5" t="n">
        <v>0</v>
      </c>
    </row>
    <row r="21" spans="1:3">
      <c r="A21" s="4" t="s">
        <v>384</v>
      </c>
      <c r="B21" s="5" t="n">
        <v>9878</v>
      </c>
      <c r="C21" s="5" t="n">
        <v>9117</v>
      </c>
    </row>
    <row r="22" spans="1:3">
      <c r="A22" s="3" t="s">
        <v>115</v>
      </c>
    </row>
    <row r="23" spans="1:3">
      <c r="A23" s="4" t="s">
        <v>116</v>
      </c>
      <c r="B23" s="5" t="n">
        <v>0</v>
      </c>
      <c r="C23" s="5" t="n">
        <v>0</v>
      </c>
    </row>
    <row r="24" spans="1:3">
      <c r="A24" s="4" t="s">
        <v>387</v>
      </c>
      <c r="B24" s="5" t="n">
        <v>0</v>
      </c>
      <c r="C24" s="5" t="n">
        <v>0</v>
      </c>
    </row>
    <row r="25" spans="1:3">
      <c r="A25" s="4" t="s">
        <v>118</v>
      </c>
      <c r="B25" s="5" t="n">
        <v>0</v>
      </c>
      <c r="C25" s="5" t="n">
        <v>0</v>
      </c>
    </row>
    <row r="26" spans="1:3">
      <c r="A26" s="3" t="s">
        <v>119</v>
      </c>
    </row>
    <row r="27" spans="1:3">
      <c r="A27" s="4" t="s">
        <v>388</v>
      </c>
      <c r="B27" s="5" t="n">
        <v>0</v>
      </c>
      <c r="C27" s="5" t="n">
        <v>47548</v>
      </c>
    </row>
    <row r="28" spans="1:3">
      <c r="A28" s="4" t="s">
        <v>389</v>
      </c>
      <c r="B28" s="5" t="n">
        <v>-7987</v>
      </c>
      <c r="C28" s="5" t="n">
        <v>0</v>
      </c>
    </row>
    <row r="29" spans="1:3">
      <c r="A29" s="4" t="s">
        <v>127</v>
      </c>
      <c r="B29" s="5" t="n">
        <v>0</v>
      </c>
      <c r="C29" s="5" t="n">
        <v>0</v>
      </c>
    </row>
    <row r="30" spans="1:3">
      <c r="A30" s="4" t="s">
        <v>390</v>
      </c>
      <c r="B30" s="5" t="n">
        <v>0</v>
      </c>
      <c r="C30" s="5" t="n">
        <v>0</v>
      </c>
    </row>
    <row r="31" spans="1:3">
      <c r="A31" s="4" t="s">
        <v>126</v>
      </c>
      <c r="B31" s="5" t="n">
        <v>-1891</v>
      </c>
    </row>
    <row r="32" spans="1:3">
      <c r="A32" s="4" t="s">
        <v>385</v>
      </c>
      <c r="B32" s="5" t="n">
        <v>0</v>
      </c>
      <c r="C32" s="5" t="n">
        <v>0</v>
      </c>
    </row>
    <row r="33" spans="1:3">
      <c r="A33" s="4" t="s">
        <v>125</v>
      </c>
      <c r="B33" s="5" t="n">
        <v>-9878</v>
      </c>
      <c r="C33" s="5" t="n">
        <v>-9117</v>
      </c>
    </row>
    <row r="34" spans="1:3">
      <c r="A34" s="4" t="s">
        <v>386</v>
      </c>
      <c r="B34" s="5" t="n">
        <v>0</v>
      </c>
      <c r="C34" s="5" t="n">
        <v>0</v>
      </c>
    </row>
    <row r="35" spans="1:3">
      <c r="A35" s="4" t="s">
        <v>129</v>
      </c>
      <c r="B35" s="5" t="n">
        <v>0</v>
      </c>
      <c r="C35" s="5" t="n">
        <v>0</v>
      </c>
    </row>
    <row r="36" spans="1:3">
      <c r="A36" s="4" t="s">
        <v>130</v>
      </c>
      <c r="B36" s="5" t="n">
        <v>0</v>
      </c>
      <c r="C36" s="5" t="n">
        <v>0</v>
      </c>
    </row>
    <row r="37" spans="1:3">
      <c r="A37" s="4" t="s">
        <v>131</v>
      </c>
      <c r="B37" s="5" t="n">
        <v>0</v>
      </c>
      <c r="C37" s="5" t="n">
        <v>0</v>
      </c>
    </row>
    <row r="38" spans="1:3">
      <c r="A38" s="4" t="s">
        <v>373</v>
      </c>
    </row>
    <row r="39" spans="1:3">
      <c r="A39" s="3" t="s">
        <v>361</v>
      </c>
    </row>
    <row r="40" spans="1:3">
      <c r="A40" s="4" t="s">
        <v>383</v>
      </c>
      <c r="B40" s="5" t="n">
        <v>-37524</v>
      </c>
      <c r="C40" s="5" t="n">
        <v>-72761</v>
      </c>
    </row>
    <row r="41" spans="1:3">
      <c r="A41" s="4" t="s">
        <v>384</v>
      </c>
      <c r="B41" s="5" t="n">
        <v>31192</v>
      </c>
      <c r="C41" s="5" t="n">
        <v>73130</v>
      </c>
    </row>
    <row r="42" spans="1:3">
      <c r="A42" s="3" t="s">
        <v>115</v>
      </c>
    </row>
    <row r="43" spans="1:3">
      <c r="A43" s="4" t="s">
        <v>116</v>
      </c>
      <c r="B43" s="5" t="n">
        <v>-9334</v>
      </c>
      <c r="C43" s="5" t="n">
        <v>-4259</v>
      </c>
    </row>
    <row r="44" spans="1:3">
      <c r="A44" s="4" t="s">
        <v>387</v>
      </c>
      <c r="B44" s="5" t="n">
        <v>95511</v>
      </c>
      <c r="C44" s="5" t="n">
        <v>33818</v>
      </c>
    </row>
    <row r="45" spans="1:3">
      <c r="A45" s="4" t="s">
        <v>118</v>
      </c>
      <c r="B45" s="5" t="n">
        <v>48653</v>
      </c>
      <c r="C45" s="5" t="n">
        <v>-43202</v>
      </c>
    </row>
    <row r="46" spans="1:3">
      <c r="A46" s="3" t="s">
        <v>119</v>
      </c>
    </row>
    <row r="47" spans="1:3">
      <c r="A47" s="4" t="s">
        <v>388</v>
      </c>
      <c r="B47" s="5" t="n">
        <v>191888</v>
      </c>
      <c r="C47" s="5" t="n">
        <v>313749</v>
      </c>
    </row>
    <row r="48" spans="1:3">
      <c r="A48" s="4" t="s">
        <v>389</v>
      </c>
      <c r="B48" s="5" t="n">
        <v>-260888</v>
      </c>
      <c r="C48" s="5" t="n">
        <v>-348478</v>
      </c>
    </row>
    <row r="49" spans="1:3">
      <c r="A49" s="4" t="s">
        <v>127</v>
      </c>
      <c r="B49" s="5" t="n">
        <v>0</v>
      </c>
    </row>
    <row r="50" spans="1:3">
      <c r="A50" s="4" t="s">
        <v>390</v>
      </c>
      <c r="B50" s="5" t="n">
        <v>0</v>
      </c>
      <c r="C50" s="5" t="n">
        <v>0</v>
      </c>
    </row>
    <row r="51" spans="1:3">
      <c r="A51" s="4" t="s">
        <v>126</v>
      </c>
      <c r="C51" s="5" t="n">
        <v>0</v>
      </c>
    </row>
    <row r="52" spans="1:3">
      <c r="A52" s="4" t="s">
        <v>391</v>
      </c>
      <c r="B52" s="5" t="n">
        <v>0</v>
      </c>
    </row>
    <row r="53" spans="1:3">
      <c r="A53" s="4" t="s">
        <v>385</v>
      </c>
      <c r="B53" s="5" t="n">
        <v>-9958</v>
      </c>
      <c r="C53" s="5" t="n">
        <v>-613</v>
      </c>
    </row>
    <row r="54" spans="1:3">
      <c r="A54" s="4" t="s">
        <v>125</v>
      </c>
      <c r="B54" s="5" t="n">
        <v>-78958</v>
      </c>
      <c r="C54" s="5" t="n">
        <v>-35342</v>
      </c>
    </row>
    <row r="55" spans="1:3">
      <c r="A55" s="4" t="s">
        <v>386</v>
      </c>
      <c r="B55" s="5" t="n">
        <v>0</v>
      </c>
      <c r="C55" s="5" t="n">
        <v>0</v>
      </c>
    </row>
    <row r="56" spans="1:3">
      <c r="A56" s="4" t="s">
        <v>129</v>
      </c>
      <c r="B56" s="5" t="n">
        <v>887</v>
      </c>
      <c r="C56" s="5" t="n">
        <v>-5414</v>
      </c>
    </row>
    <row r="57" spans="1:3">
      <c r="A57" s="4" t="s">
        <v>130</v>
      </c>
      <c r="B57" s="5" t="n">
        <v>50602</v>
      </c>
      <c r="C57" s="5" t="n">
        <v>41552</v>
      </c>
    </row>
    <row r="58" spans="1:3">
      <c r="A58" s="4" t="s">
        <v>131</v>
      </c>
      <c r="B58" s="5" t="n">
        <v>51489</v>
      </c>
      <c r="C58" s="5" t="n">
        <v>36138</v>
      </c>
    </row>
    <row r="59" spans="1:3">
      <c r="A59" s="4" t="s">
        <v>374</v>
      </c>
    </row>
    <row r="60" spans="1:3">
      <c r="A60" s="3" t="s">
        <v>361</v>
      </c>
    </row>
    <row r="61" spans="1:3">
      <c r="A61" s="4" t="s">
        <v>383</v>
      </c>
      <c r="B61" s="5" t="n">
        <v>-8684</v>
      </c>
      <c r="C61" s="5" t="n">
        <v>12322</v>
      </c>
    </row>
    <row r="62" spans="1:3">
      <c r="A62" s="4" t="s">
        <v>384</v>
      </c>
      <c r="B62" s="5" t="n">
        <v>45751</v>
      </c>
      <c r="C62" s="5" t="n">
        <v>-15478</v>
      </c>
    </row>
    <row r="63" spans="1:3">
      <c r="A63" s="3" t="s">
        <v>115</v>
      </c>
    </row>
    <row r="64" spans="1:3">
      <c r="A64" s="4" t="s">
        <v>116</v>
      </c>
      <c r="B64" s="5" t="n">
        <v>-7050</v>
      </c>
      <c r="C64" s="5" t="n">
        <v>-5536</v>
      </c>
    </row>
    <row r="65" spans="1:3">
      <c r="A65" s="4" t="s">
        <v>387</v>
      </c>
      <c r="B65" s="5" t="n">
        <v>0</v>
      </c>
      <c r="C65" s="5" t="n">
        <v>0</v>
      </c>
    </row>
    <row r="66" spans="1:3">
      <c r="A66" s="4" t="s">
        <v>118</v>
      </c>
      <c r="B66" s="5" t="n">
        <v>-15734</v>
      </c>
      <c r="C66" s="5" t="n">
        <v>6786</v>
      </c>
    </row>
    <row r="67" spans="1:3">
      <c r="A67" s="3" t="s">
        <v>119</v>
      </c>
    </row>
    <row r="68" spans="1:3">
      <c r="A68" s="4" t="s">
        <v>388</v>
      </c>
      <c r="B68" s="5" t="n">
        <v>736372</v>
      </c>
      <c r="C68" s="5" t="n">
        <v>442674</v>
      </c>
    </row>
    <row r="69" spans="1:3">
      <c r="A69" s="4" t="s">
        <v>389</v>
      </c>
      <c r="B69" s="5" t="n">
        <v>-673761</v>
      </c>
      <c r="C69" s="5" t="n">
        <v>-420847</v>
      </c>
    </row>
    <row r="70" spans="1:3">
      <c r="A70" s="4" t="s">
        <v>127</v>
      </c>
      <c r="B70" s="5" t="n">
        <v>0</v>
      </c>
      <c r="C70" s="5" t="n">
        <v>0</v>
      </c>
    </row>
    <row r="71" spans="1:3">
      <c r="A71" s="4" t="s">
        <v>390</v>
      </c>
      <c r="B71" s="5" t="n">
        <v>-95511</v>
      </c>
      <c r="C71" s="5" t="n">
        <v>-33818</v>
      </c>
    </row>
    <row r="72" spans="1:3">
      <c r="A72" s="4" t="s">
        <v>126</v>
      </c>
      <c r="B72" s="5" t="n">
        <v>0</v>
      </c>
      <c r="C72" s="5" t="n">
        <v>0</v>
      </c>
    </row>
    <row r="73" spans="1:3">
      <c r="A73" s="4" t="s">
        <v>385</v>
      </c>
      <c r="B73" s="5" t="n">
        <v>0</v>
      </c>
      <c r="C73" s="5" t="n">
        <v>0</v>
      </c>
    </row>
    <row r="74" spans="1:3">
      <c r="A74" s="4" t="s">
        <v>125</v>
      </c>
      <c r="B74" s="5" t="n">
        <v>-32900</v>
      </c>
      <c r="C74" s="5" t="n">
        <v>-11991</v>
      </c>
    </row>
    <row r="75" spans="1:3">
      <c r="A75" s="4" t="s">
        <v>386</v>
      </c>
      <c r="B75" s="5" t="n">
        <v>-5017</v>
      </c>
      <c r="C75" s="5" t="n">
        <v>3765</v>
      </c>
    </row>
    <row r="76" spans="1:3">
      <c r="A76" s="4" t="s">
        <v>129</v>
      </c>
      <c r="B76" s="5" t="n">
        <v>-7900</v>
      </c>
      <c r="C76" s="5" t="n">
        <v>-16918</v>
      </c>
    </row>
    <row r="77" spans="1:3">
      <c r="A77" s="4" t="s">
        <v>130</v>
      </c>
      <c r="B77" s="5" t="n">
        <v>67351</v>
      </c>
      <c r="C77" s="5" t="n">
        <v>68579</v>
      </c>
    </row>
    <row r="78" spans="1:3">
      <c r="A78" s="4" t="s">
        <v>131</v>
      </c>
      <c r="B78" s="5" t="n">
        <v>59451</v>
      </c>
      <c r="C78" s="5" t="n">
        <v>51661</v>
      </c>
    </row>
    <row r="79" spans="1:3">
      <c r="A79" s="4" t="s">
        <v>375</v>
      </c>
    </row>
    <row r="80" spans="1:3">
      <c r="A80" s="3" t="s">
        <v>361</v>
      </c>
    </row>
    <row r="81" spans="1:3">
      <c r="A81" s="4" t="s">
        <v>383</v>
      </c>
      <c r="B81" s="5" t="n">
        <v>-8684</v>
      </c>
      <c r="C81" s="5" t="n">
        <v>3467</v>
      </c>
    </row>
    <row r="82" spans="1:3">
      <c r="A82" s="4" t="s">
        <v>384</v>
      </c>
      <c r="B82" s="5" t="n">
        <v>86821</v>
      </c>
      <c r="C82" s="5" t="n">
        <v>66769</v>
      </c>
    </row>
    <row r="83" spans="1:3">
      <c r="A83" s="3" t="s">
        <v>115</v>
      </c>
    </row>
    <row r="84" spans="1:3">
      <c r="A84" s="4" t="s">
        <v>116</v>
      </c>
      <c r="B84" s="5" t="n">
        <v>-16384</v>
      </c>
      <c r="C84" s="5" t="n">
        <v>-9795</v>
      </c>
    </row>
    <row r="85" spans="1:3">
      <c r="A85" s="4" t="s">
        <v>387</v>
      </c>
      <c r="B85" s="5" t="n">
        <v>0</v>
      </c>
      <c r="C85" s="5" t="n">
        <v>0</v>
      </c>
    </row>
    <row r="86" spans="1:3">
      <c r="A86" s="4" t="s">
        <v>118</v>
      </c>
      <c r="B86" s="5" t="n">
        <v>-25068</v>
      </c>
      <c r="C86" s="5" t="n">
        <v>-6328</v>
      </c>
    </row>
    <row r="87" spans="1:3">
      <c r="A87" s="3" t="s">
        <v>119</v>
      </c>
    </row>
    <row r="88" spans="1:3">
      <c r="A88" s="4" t="s">
        <v>388</v>
      </c>
      <c r="B88" s="5" t="n">
        <v>882749</v>
      </c>
      <c r="C88" s="5" t="n">
        <v>731335</v>
      </c>
    </row>
    <row r="89" spans="1:3">
      <c r="A89" s="4" t="s">
        <v>389</v>
      </c>
      <c r="B89" s="5" t="n">
        <v>-934649</v>
      </c>
      <c r="C89" s="5" t="n">
        <v>-760595</v>
      </c>
    </row>
    <row r="90" spans="1:3">
      <c r="A90" s="4" t="s">
        <v>127</v>
      </c>
      <c r="B90" s="5" t="n">
        <v>0</v>
      </c>
      <c r="C90" s="5" t="n">
        <v>0</v>
      </c>
    </row>
    <row r="91" spans="1:3">
      <c r="A91" s="4" t="s">
        <v>390</v>
      </c>
      <c r="B91" s="5" t="n">
        <v>0</v>
      </c>
      <c r="C91" s="5" t="n">
        <v>0</v>
      </c>
    </row>
    <row r="92" spans="1:3">
      <c r="A92" s="4" t="s">
        <v>126</v>
      </c>
      <c r="B92" s="5" t="n">
        <v>1891</v>
      </c>
      <c r="C92" s="5" t="n">
        <v>56665</v>
      </c>
    </row>
    <row r="93" spans="1:3">
      <c r="A93" s="4" t="s">
        <v>385</v>
      </c>
      <c r="B93" s="5" t="n">
        <v>-9958</v>
      </c>
      <c r="C93" s="5" t="n">
        <v>-613</v>
      </c>
    </row>
    <row r="94" spans="1:3">
      <c r="A94" s="4" t="s">
        <v>125</v>
      </c>
      <c r="B94" s="5" t="n">
        <v>-63749</v>
      </c>
      <c r="C94" s="5" t="n">
        <v>-86538</v>
      </c>
    </row>
    <row r="95" spans="1:3">
      <c r="A95" s="4" t="s">
        <v>386</v>
      </c>
      <c r="B95" s="5" t="n">
        <v>-5017</v>
      </c>
      <c r="C95" s="5" t="n">
        <v>3765</v>
      </c>
    </row>
    <row r="96" spans="1:3">
      <c r="A96" s="4" t="s">
        <v>129</v>
      </c>
      <c r="B96" s="5" t="n">
        <v>-7013</v>
      </c>
      <c r="C96" s="5" t="n">
        <v>-22332</v>
      </c>
    </row>
    <row r="97" spans="1:3">
      <c r="A97" s="4" t="s">
        <v>130</v>
      </c>
      <c r="B97" s="5" t="n">
        <v>117953</v>
      </c>
      <c r="C97" s="5" t="n">
        <v>110131</v>
      </c>
    </row>
    <row r="98" spans="1:3">
      <c r="A98" s="4" t="s">
        <v>131</v>
      </c>
      <c r="B98" s="5" t="n">
        <v>110940</v>
      </c>
      <c r="C98" s="5" t="n">
        <v>87799</v>
      </c>
    </row>
    <row r="99" spans="1:3">
      <c r="A99" s="4" t="s">
        <v>376</v>
      </c>
    </row>
    <row r="100" spans="1:3">
      <c r="A100" s="3" t="s">
        <v>361</v>
      </c>
    </row>
    <row r="101" spans="1:3">
      <c r="A101" s="4" t="s">
        <v>383</v>
      </c>
      <c r="B101" s="5" t="n">
        <v>37524</v>
      </c>
      <c r="C101" s="5" t="n">
        <v>63906</v>
      </c>
    </row>
    <row r="102" spans="1:3">
      <c r="A102" s="4" t="s">
        <v>384</v>
      </c>
      <c r="B102" s="5" t="n">
        <v>0</v>
      </c>
      <c r="C102" s="5" t="n">
        <v>0</v>
      </c>
    </row>
    <row r="103" spans="1:3">
      <c r="A103" s="3" t="s">
        <v>115</v>
      </c>
    </row>
    <row r="104" spans="1:3">
      <c r="A104" s="4" t="s">
        <v>116</v>
      </c>
      <c r="B104" s="5" t="n">
        <v>0</v>
      </c>
      <c r="C104" s="5" t="n">
        <v>0</v>
      </c>
    </row>
    <row r="105" spans="1:3">
      <c r="A105" s="4" t="s">
        <v>387</v>
      </c>
      <c r="B105" s="5" t="n">
        <v>-95511</v>
      </c>
      <c r="C105" s="5" t="n">
        <v>-33818</v>
      </c>
    </row>
    <row r="106" spans="1:3">
      <c r="A106" s="4" t="s">
        <v>118</v>
      </c>
      <c r="B106" s="5" t="n">
        <v>-57987</v>
      </c>
      <c r="C106" s="5" t="n">
        <v>30088</v>
      </c>
    </row>
    <row r="107" spans="1:3">
      <c r="A107" s="3" t="s">
        <v>119</v>
      </c>
    </row>
    <row r="108" spans="1:3">
      <c r="A108" s="4" t="s">
        <v>388</v>
      </c>
      <c r="B108" s="5" t="n">
        <v>-45511</v>
      </c>
      <c r="C108" s="5" t="n">
        <v>-72636</v>
      </c>
    </row>
    <row r="109" spans="1:3">
      <c r="A109" s="4" t="s">
        <v>389</v>
      </c>
      <c r="B109" s="5" t="n">
        <v>-7987</v>
      </c>
      <c r="C109" s="5" t="n">
        <v>-8730</v>
      </c>
    </row>
    <row r="110" spans="1:3">
      <c r="A110" s="4" t="s">
        <v>127</v>
      </c>
      <c r="B110" s="5" t="n">
        <v>0</v>
      </c>
      <c r="C110" s="5" t="n">
        <v>0</v>
      </c>
    </row>
    <row r="111" spans="1:3">
      <c r="A111" s="4" t="s">
        <v>390</v>
      </c>
      <c r="B111" s="5" t="n">
        <v>-95511</v>
      </c>
      <c r="C111" s="5" t="n">
        <v>-33818</v>
      </c>
    </row>
    <row r="112" spans="1:3">
      <c r="A112" s="4" t="s">
        <v>126</v>
      </c>
      <c r="B112" s="5" t="n">
        <v>0</v>
      </c>
      <c r="C112" s="5" t="n">
        <v>0</v>
      </c>
    </row>
    <row r="113" spans="1:3">
      <c r="A113" s="4" t="s">
        <v>385</v>
      </c>
      <c r="B113" s="5" t="n">
        <v>0</v>
      </c>
      <c r="C113" s="5" t="n">
        <v>0</v>
      </c>
    </row>
    <row r="114" spans="1:3">
      <c r="A114" s="4" t="s">
        <v>125</v>
      </c>
      <c r="B114" s="5" t="n">
        <v>57987</v>
      </c>
      <c r="C114" s="5" t="n">
        <v>-30088</v>
      </c>
    </row>
    <row r="115" spans="1:3">
      <c r="A115" s="4" t="s">
        <v>386</v>
      </c>
      <c r="B115" s="5" t="n">
        <v>0</v>
      </c>
      <c r="C115" s="5" t="n">
        <v>0</v>
      </c>
    </row>
    <row r="116" spans="1:3">
      <c r="A116" s="4" t="s">
        <v>129</v>
      </c>
      <c r="B116" s="5" t="n">
        <v>0</v>
      </c>
      <c r="C116" s="5" t="n">
        <v>0</v>
      </c>
    </row>
    <row r="117" spans="1:3">
      <c r="A117" s="4" t="s">
        <v>130</v>
      </c>
      <c r="B117" s="5" t="n">
        <v>0</v>
      </c>
      <c r="C117" s="5" t="n">
        <v>0</v>
      </c>
    </row>
    <row r="118" spans="1:3">
      <c r="A118" s="4" t="s">
        <v>131</v>
      </c>
      <c r="B118" s="7" t="n">
        <v>0</v>
      </c>
      <c r="C11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392</v>
      </c>
      <c r="B1" s="2" t="s">
        <v>1</v>
      </c>
    </row>
    <row r="2" spans="1:5">
      <c r="B2" s="2" t="s">
        <v>2</v>
      </c>
      <c r="C2" s="2" t="s">
        <v>83</v>
      </c>
      <c r="D2" s="2" t="s">
        <v>68</v>
      </c>
      <c r="E2" s="2" t="s">
        <v>230</v>
      </c>
    </row>
    <row r="3" spans="1:5">
      <c r="A3" s="3" t="s">
        <v>165</v>
      </c>
    </row>
    <row r="4" spans="1:5">
      <c r="A4" s="4" t="s">
        <v>38</v>
      </c>
      <c r="B4" s="7" t="n">
        <v>1744694</v>
      </c>
      <c r="C4" s="7" t="n">
        <v>1741540</v>
      </c>
      <c r="D4" s="7" t="n">
        <v>1771877</v>
      </c>
      <c r="E4" s="7" t="n">
        <v>1720714</v>
      </c>
    </row>
    <row r="5" spans="1:5">
      <c r="A5" s="4" t="s">
        <v>393</v>
      </c>
      <c r="B5" s="7" t="n">
        <v>-27183</v>
      </c>
      <c r="C5" s="7" t="n">
        <v>208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94</v>
      </c>
      <c r="B1" s="2" t="s">
        <v>23</v>
      </c>
      <c r="D1" s="2" t="s">
        <v>1</v>
      </c>
    </row>
    <row r="2" spans="1:6">
      <c r="B2" s="2" t="s">
        <v>2</v>
      </c>
      <c r="C2" s="2" t="s">
        <v>83</v>
      </c>
      <c r="D2" s="2" t="s">
        <v>2</v>
      </c>
      <c r="E2" s="2" t="s">
        <v>83</v>
      </c>
      <c r="F2" s="2" t="s">
        <v>68</v>
      </c>
    </row>
    <row r="3" spans="1:6">
      <c r="A3" s="3" t="s">
        <v>395</v>
      </c>
    </row>
    <row r="4" spans="1:6">
      <c r="A4" s="4" t="s">
        <v>396</v>
      </c>
      <c r="B4" s="7" t="n">
        <v>11600</v>
      </c>
      <c r="D4" s="7" t="n">
        <v>11600</v>
      </c>
      <c r="F4" s="7" t="n">
        <v>15500</v>
      </c>
    </row>
    <row r="5" spans="1:6">
      <c r="A5" s="4" t="s">
        <v>397</v>
      </c>
      <c r="B5" s="5" t="n">
        <v>2103994</v>
      </c>
      <c r="C5" s="7" t="n">
        <v>1909624</v>
      </c>
      <c r="D5" s="5" t="n">
        <v>4097909</v>
      </c>
      <c r="E5" s="7" t="n">
        <v>3682215</v>
      </c>
    </row>
    <row r="6" spans="1:6">
      <c r="A6" s="4" t="s">
        <v>85</v>
      </c>
      <c r="B6" s="5" t="n">
        <v>1704100</v>
      </c>
      <c r="C6" s="5" t="n">
        <v>1543510</v>
      </c>
      <c r="D6" s="5" t="n">
        <v>3318066</v>
      </c>
      <c r="E6" s="5" t="n">
        <v>2966083</v>
      </c>
    </row>
    <row r="7" spans="1:6">
      <c r="A7" s="4" t="s">
        <v>102</v>
      </c>
    </row>
    <row r="8" spans="1:6">
      <c r="A8" s="3" t="s">
        <v>395</v>
      </c>
    </row>
    <row r="9" spans="1:6">
      <c r="A9" s="4" t="s">
        <v>85</v>
      </c>
      <c r="B9" s="7" t="n">
        <v>18600</v>
      </c>
      <c r="C9" s="7" t="n">
        <v>14400</v>
      </c>
      <c r="D9" s="7" t="n">
        <v>36800</v>
      </c>
      <c r="E9" s="7" t="n">
        <v>27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8</v>
      </c>
      <c r="B1" s="2" t="s">
        <v>2</v>
      </c>
      <c r="C1" s="2" t="s">
        <v>68</v>
      </c>
    </row>
    <row r="2" spans="1:3">
      <c r="A2" s="3" t="s">
        <v>218</v>
      </c>
    </row>
    <row r="3" spans="1:3">
      <c r="A3" s="4" t="s">
        <v>396</v>
      </c>
      <c r="B3" s="10" t="n">
        <v>11.6</v>
      </c>
      <c r="C3" s="10" t="n">
        <v>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3</v>
      </c>
    </row>
    <row r="3" spans="1:3">
      <c r="A3" s="3" t="s">
        <v>104</v>
      </c>
    </row>
    <row r="4" spans="1:3">
      <c r="A4" s="4" t="s">
        <v>105</v>
      </c>
      <c r="B4" s="7" t="n">
        <v>32380</v>
      </c>
      <c r="C4" s="7" t="n">
        <v>30776</v>
      </c>
    </row>
    <row r="5" spans="1:3">
      <c r="A5" s="3" t="s">
        <v>106</v>
      </c>
    </row>
    <row r="6" spans="1:3">
      <c r="A6" s="4" t="s">
        <v>92</v>
      </c>
      <c r="B6" s="5" t="n">
        <v>100644</v>
      </c>
      <c r="C6" s="5" t="n">
        <v>87334</v>
      </c>
    </row>
    <row r="7" spans="1:3">
      <c r="A7" s="3" t="s">
        <v>107</v>
      </c>
    </row>
    <row r="8" spans="1:3">
      <c r="A8" s="4" t="s">
        <v>87</v>
      </c>
      <c r="B8" s="5" t="n">
        <v>31703</v>
      </c>
      <c r="C8" s="5" t="n">
        <v>31686</v>
      </c>
    </row>
    <row r="9" spans="1:3">
      <c r="A9" s="4" t="s">
        <v>108</v>
      </c>
      <c r="B9" s="5" t="n">
        <v>6100</v>
      </c>
      <c r="C9" s="5" t="n">
        <v>6404</v>
      </c>
    </row>
    <row r="10" spans="1:3">
      <c r="A10" s="4" t="s">
        <v>109</v>
      </c>
      <c r="B10" s="5" t="n">
        <v>11027</v>
      </c>
      <c r="C10" s="5" t="n">
        <v>8306</v>
      </c>
    </row>
    <row r="11" spans="1:3">
      <c r="A11" s="3" t="s">
        <v>110</v>
      </c>
    </row>
    <row r="12" spans="1:3">
      <c r="A12" s="4" t="s">
        <v>111</v>
      </c>
      <c r="B12" s="5" t="n">
        <v>102567</v>
      </c>
      <c r="C12" s="5" t="n">
        <v>95978</v>
      </c>
    </row>
    <row r="13" spans="1:3">
      <c r="A13" s="4" t="s">
        <v>112</v>
      </c>
      <c r="B13" s="5" t="n">
        <v>-38430</v>
      </c>
      <c r="C13" s="5" t="n">
        <v>-16425</v>
      </c>
    </row>
    <row r="14" spans="1:3">
      <c r="A14" s="4" t="s">
        <v>33</v>
      </c>
      <c r="B14" s="5" t="n">
        <v>11407</v>
      </c>
      <c r="C14" s="5" t="n">
        <v>-36877</v>
      </c>
    </row>
    <row r="15" spans="1:3">
      <c r="A15" s="4" t="s">
        <v>34</v>
      </c>
      <c r="B15" s="5" t="n">
        <v>-12866</v>
      </c>
      <c r="C15" s="5" t="n">
        <v>-6360</v>
      </c>
    </row>
    <row r="16" spans="1:3">
      <c r="A16" s="4" t="s">
        <v>42</v>
      </c>
      <c r="B16" s="5" t="n">
        <v>26073</v>
      </c>
      <c r="C16" s="5" t="n">
        <v>76836</v>
      </c>
    </row>
    <row r="17" spans="1:3">
      <c r="A17" s="4" t="s">
        <v>43</v>
      </c>
      <c r="B17" s="5" t="n">
        <v>-16588</v>
      </c>
      <c r="C17" s="5" t="n">
        <v>-10786</v>
      </c>
    </row>
    <row r="18" spans="1:3">
      <c r="A18" s="4" t="s">
        <v>113</v>
      </c>
      <c r="B18" s="5" t="n">
        <v>-6542</v>
      </c>
      <c r="C18" s="5" t="n">
        <v>-10221</v>
      </c>
    </row>
    <row r="19" spans="1:3">
      <c r="A19" s="4" t="s">
        <v>114</v>
      </c>
      <c r="B19" s="5" t="n">
        <v>86821</v>
      </c>
      <c r="C19" s="5" t="n">
        <v>66769</v>
      </c>
    </row>
    <row r="20" spans="1:3">
      <c r="A20" s="3" t="s">
        <v>115</v>
      </c>
    </row>
    <row r="21" spans="1:3">
      <c r="A21" s="4" t="s">
        <v>116</v>
      </c>
      <c r="B21" s="5" t="n">
        <v>-16384</v>
      </c>
      <c r="C21" s="5" t="n">
        <v>-9795</v>
      </c>
    </row>
    <row r="22" spans="1:3">
      <c r="A22" s="4" t="s">
        <v>117</v>
      </c>
      <c r="B22" s="5" t="n">
        <v>-8684</v>
      </c>
      <c r="C22" s="5" t="n">
        <v>3467</v>
      </c>
    </row>
    <row r="23" spans="1:3">
      <c r="A23" s="4" t="s">
        <v>118</v>
      </c>
      <c r="B23" s="5" t="n">
        <v>-25068</v>
      </c>
      <c r="C23" s="5" t="n">
        <v>-6328</v>
      </c>
    </row>
    <row r="24" spans="1:3">
      <c r="A24" s="3" t="s">
        <v>119</v>
      </c>
    </row>
    <row r="25" spans="1:3">
      <c r="A25" s="4" t="s">
        <v>120</v>
      </c>
      <c r="B25" s="5" t="n">
        <v>87861</v>
      </c>
      <c r="C25" s="5" t="n">
        <v>69257</v>
      </c>
    </row>
    <row r="26" spans="1:3">
      <c r="A26" s="4" t="s">
        <v>121</v>
      </c>
      <c r="B26" s="5" t="n">
        <v>-85761</v>
      </c>
      <c r="C26" s="5" t="n">
        <v>-68517</v>
      </c>
    </row>
    <row r="27" spans="1:3">
      <c r="A27" s="4" t="s">
        <v>122</v>
      </c>
      <c r="B27" s="5" t="n">
        <v>794888</v>
      </c>
      <c r="C27" s="5" t="n">
        <v>662078</v>
      </c>
    </row>
    <row r="28" spans="1:3">
      <c r="A28" s="4" t="s">
        <v>123</v>
      </c>
      <c r="B28" s="5" t="n">
        <v>-848888</v>
      </c>
      <c r="C28" s="5" t="n">
        <v>-692078</v>
      </c>
    </row>
    <row r="29" spans="1:3">
      <c r="A29" s="4" t="s">
        <v>124</v>
      </c>
      <c r="B29" s="5" t="n">
        <v>-550</v>
      </c>
      <c r="C29" s="5" t="n">
        <v>-768</v>
      </c>
    </row>
    <row r="30" spans="1:3">
      <c r="A30" s="4" t="s">
        <v>125</v>
      </c>
      <c r="B30" s="5" t="n">
        <v>-63749</v>
      </c>
      <c r="C30" s="5" t="n">
        <v>-86538</v>
      </c>
    </row>
    <row r="31" spans="1:3">
      <c r="A31" s="4" t="s">
        <v>126</v>
      </c>
      <c r="B31" s="5" t="n">
        <v>-1891</v>
      </c>
      <c r="C31" s="5" t="n">
        <v>-56665</v>
      </c>
    </row>
    <row r="32" spans="1:3">
      <c r="A32" s="4" t="s">
        <v>127</v>
      </c>
      <c r="B32" s="5" t="n">
        <v>-9408</v>
      </c>
      <c r="C32" s="5" t="n">
        <v>155</v>
      </c>
    </row>
    <row r="33" spans="1:3">
      <c r="A33" s="4" t="s">
        <v>128</v>
      </c>
      <c r="B33" s="5" t="n">
        <v>-5017</v>
      </c>
      <c r="C33" s="5" t="n">
        <v>3765</v>
      </c>
    </row>
    <row r="34" spans="1:3">
      <c r="A34" s="4" t="s">
        <v>129</v>
      </c>
      <c r="B34" s="5" t="n">
        <v>-7013</v>
      </c>
      <c r="C34" s="5" t="n">
        <v>-22332</v>
      </c>
    </row>
    <row r="35" spans="1:3">
      <c r="A35" s="4" t="s">
        <v>130</v>
      </c>
      <c r="B35" s="5" t="n">
        <v>117953</v>
      </c>
      <c r="C35" s="5" t="n">
        <v>110131</v>
      </c>
    </row>
    <row r="36" spans="1:3">
      <c r="A36" s="4" t="s">
        <v>131</v>
      </c>
      <c r="B36" s="5" t="n">
        <v>110940</v>
      </c>
      <c r="C36" s="5" t="n">
        <v>87799</v>
      </c>
    </row>
    <row r="37" spans="1:3">
      <c r="A37" s="4" t="s">
        <v>132</v>
      </c>
      <c r="B37" s="7" t="n">
        <v>33792</v>
      </c>
      <c r="C37" s="7" t="n">
        <v>306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9</v>
      </c>
      <c r="B1" s="2" t="s">
        <v>23</v>
      </c>
      <c r="D1" s="2" t="s">
        <v>1</v>
      </c>
    </row>
    <row r="2" spans="1:5">
      <c r="B2" s="2" t="s">
        <v>2</v>
      </c>
      <c r="C2" s="2" t="s">
        <v>83</v>
      </c>
      <c r="D2" s="2" t="s">
        <v>2</v>
      </c>
      <c r="E2" s="2" t="s">
        <v>83</v>
      </c>
    </row>
    <row r="3" spans="1:5">
      <c r="A3" s="4" t="s">
        <v>85</v>
      </c>
      <c r="B3" s="7" t="n">
        <v>1704100</v>
      </c>
      <c r="C3" s="7" t="n">
        <v>1543510</v>
      </c>
      <c r="D3" s="7" t="n">
        <v>3318066</v>
      </c>
      <c r="E3" s="7" t="n">
        <v>2966083</v>
      </c>
    </row>
    <row r="4" spans="1:5">
      <c r="A4" s="4" t="s">
        <v>102</v>
      </c>
    </row>
    <row r="5" spans="1:5">
      <c r="A5" s="4" t="s">
        <v>85</v>
      </c>
      <c r="B5" s="7" t="n">
        <v>18600</v>
      </c>
      <c r="C5" s="7" t="n">
        <v>14400</v>
      </c>
      <c r="D5" s="7" t="n">
        <v>36800</v>
      </c>
      <c r="E5" s="7" t="n">
        <v>27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v>
      </c>
    </row>
    <row r="3" spans="1:2">
      <c r="A3" s="3" t="s">
        <v>218</v>
      </c>
    </row>
    <row r="4" spans="1:2">
      <c r="A4" s="4" t="s">
        <v>221</v>
      </c>
      <c r="B4" s="4" t="s">
        <v>2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18</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04</v>
      </c>
      <c r="B1" s="2" t="s">
        <v>23</v>
      </c>
      <c r="C1" s="2" t="s">
        <v>1</v>
      </c>
    </row>
    <row r="2" spans="1:3">
      <c r="B2" s="2" t="s">
        <v>2</v>
      </c>
      <c r="C2" s="2" t="s">
        <v>2</v>
      </c>
    </row>
    <row r="3" spans="1:3">
      <c r="A3" s="3" t="s">
        <v>169</v>
      </c>
    </row>
    <row r="4" spans="1:3">
      <c r="A4" s="4" t="s">
        <v>405</v>
      </c>
      <c r="B4" s="10" t="n">
        <v>0.4</v>
      </c>
      <c r="C4" s="10" t="n">
        <v>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6:45Z</dcterms:created>
  <dcterms:modified xmlns:dcterms="http://purl.org/dc/terms/" xmlns:xsi="http://www.w3.org/2001/XMLSchema-instance" xsi:type="dcterms:W3CDTF">2018-08-03T16:06:45Z</dcterms:modified>
</cp:coreProperties>
</file>